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Description of the Business and" sheetId="7" r:id="rId7"/>
    <s:sheet name="Inventories" sheetId="8" r:id="rId8"/>
    <s:sheet name="Property and Equipment" sheetId="9" r:id="rId9"/>
    <s:sheet name="Goodwill and Other Intangible A" sheetId="10" r:id="rId10"/>
    <s:sheet name="Accrued Liabilities" sheetId="11" r:id="rId11"/>
    <s:sheet name="Debt" sheetId="12" r:id="rId12"/>
    <s:sheet name="Income Taxes" sheetId="13" r:id="rId13"/>
    <s:sheet name="Leases" sheetId="14" r:id="rId14"/>
    <s:sheet name="Equity-Based Compensation" sheetId="15" r:id="rId15"/>
    <s:sheet name="Employee Benefit Plan" sheetId="16" r:id="rId16"/>
    <s:sheet name="Commitments and Contingencies" sheetId="17" r:id="rId17"/>
    <s:sheet name="Earnings per share" sheetId="18" r:id="rId18"/>
    <s:sheet name="Quarterly Financial Information" sheetId="19" r:id="rId19"/>
    <s:sheet name="Description of the Business a20" sheetId="20" r:id="rId20"/>
    <s:sheet name="Description of the Business a21" sheetId="21" r:id="rId21"/>
    <s:sheet name="Inventories (Tables)" sheetId="22" r:id="rId22"/>
    <s:sheet name="Property and Equipment (Tables)" sheetId="23" r:id="rId23"/>
    <s:sheet name="Goodwill and Other Intangible24" sheetId="24" r:id="rId24"/>
    <s:sheet name="Accrued Liabilities (Tables)" sheetId="25" r:id="rId25"/>
    <s:sheet name="Debt (Tables)" sheetId="26" r:id="rId26"/>
    <s:sheet name="Income Taxes (Tables)" sheetId="27" r:id="rId27"/>
    <s:sheet name="Leases (Tables)" sheetId="28" r:id="rId28"/>
    <s:sheet name="Equity-Based Compensation (Tabl" sheetId="29" r:id="rId29"/>
    <s:sheet name="Earnings per share (Tables)" sheetId="30" r:id="rId30"/>
    <s:sheet name="Quarterly Financial Informati31" sheetId="31" r:id="rId31"/>
    <s:sheet name="Description of the Business a32" sheetId="32" r:id="rId32"/>
    <s:sheet name="Description of the Business a33" sheetId="33" r:id="rId33"/>
    <s:sheet name="Description of the Business a34" sheetId="34" r:id="rId34"/>
    <s:sheet name="Description of the Business a35" sheetId="35" r:id="rId35"/>
    <s:sheet name="Description of the Business a36" sheetId="36" r:id="rId36"/>
    <s:sheet name="Inventories - Inventories (Deta" sheetId="37" r:id="rId37"/>
    <s:sheet name="Property and Equipment - Proper" sheetId="38" r:id="rId38"/>
    <s:sheet name="Property and Equipment Capitali" sheetId="39" r:id="rId39"/>
    <s:sheet name="Goodwill and Other Intangible40" sheetId="40" r:id="rId40"/>
    <s:sheet name="Goodwill and Other Intangible41" sheetId="41" r:id="rId41"/>
    <s:sheet name="Accrued Liabilities - Accrued L" sheetId="42" r:id="rId42"/>
    <s:sheet name="Debt - Long-Term Debt (Detail)" sheetId="43" r:id="rId43"/>
    <s:sheet name="Debt - Additional Information (" sheetId="44" r:id="rId44"/>
    <s:sheet name="Debt - Future Debt Payment Obli" sheetId="45" r:id="rId45"/>
    <s:sheet name="Debt - Recorded Interest Expens" sheetId="46" r:id="rId46"/>
    <s:sheet name="Income Taxes - Provision (Benef" sheetId="47" r:id="rId47"/>
    <s:sheet name="Income Taxes - Components of De" sheetId="48" r:id="rId48"/>
    <s:sheet name="Income Taxes - Additional Infor" sheetId="49" r:id="rId49"/>
    <s:sheet name="Income Taxes - Change in Unreco" sheetId="50" r:id="rId50"/>
    <s:sheet name="Income Taxes - Reconciliation o" sheetId="51" r:id="rId51"/>
    <s:sheet name="Leases - Additional Information" sheetId="52" r:id="rId52"/>
    <s:sheet name="Leases - Future Minimum Lease P" sheetId="53" r:id="rId53"/>
    <s:sheet name="Leases - Lease Commitments on E" sheetId="54" r:id="rId54"/>
    <s:sheet name="Leases - Future Minimum Princip" sheetId="55" r:id="rId55"/>
    <s:sheet name="Equity-Based Compensation - Add" sheetId="56" r:id="rId56"/>
    <s:sheet name="Equity-Based Compensation - Sig" sheetId="57" r:id="rId57"/>
    <s:sheet name="Equity-Based Compensation - Tra" sheetId="58" r:id="rId58"/>
    <s:sheet name="Equity-Based Compensation - T59" sheetId="59" r:id="rId59"/>
    <s:sheet name="Employee Benefit Plan - Additio" sheetId="60" r:id="rId60"/>
    <s:sheet name="Earnings Per Share - Summary of" sheetId="61" r:id="rId61"/>
    <s:sheet name="Earnings Per share - Additional" sheetId="62" r:id="rId62"/>
    <s:sheet name="Quarterly Financial Informati63" sheetId="63" r:id="rId63"/>
    <s:sheet name="Quarterly Financial Informati64" sheetId="64" r:id="rId64"/>
  </s:sheets>
  <s:definedNames/>
  <s:calcPr calcId="124519" calcMode="auto" fullCalcOnLoad="1"/>
</s:workbook>
</file>

<file path=xl/sharedStrings.xml><?xml version="1.0" encoding="utf-8"?>
<sst xmlns="http://schemas.openxmlformats.org/spreadsheetml/2006/main" uniqueCount="747">
  <si>
    <t>Document and Entity Information - USD ($)</t>
  </si>
  <si>
    <t>12 Months Ended</t>
  </si>
  <si>
    <t>Jan. 31, 2016</t>
  </si>
  <si>
    <t>Mar. 24, 2016</t>
  </si>
  <si>
    <t>Aug. 02, 2015</t>
  </si>
  <si>
    <t>Document And Entity Information [Abstract]</t>
  </si>
  <si>
    <t>Document Type</t>
  </si>
  <si>
    <t>10-K</t>
  </si>
  <si>
    <t>Amendment Flag</t>
  </si>
  <si>
    <t>false</t>
  </si>
  <si>
    <t>Document Period End Date</t>
  </si>
  <si>
    <t>Jan. 31,
		2016</t>
  </si>
  <si>
    <t>Document Fiscal Year Focus</t>
  </si>
  <si>
    <t>Document Fiscal Period Focus</t>
  </si>
  <si>
    <t>FY</t>
  </si>
  <si>
    <t>Trading Symbol</t>
  </si>
  <si>
    <t>PLAY</t>
  </si>
  <si>
    <t>Entity Registrant Name</t>
  </si>
  <si>
    <t>Dave &amp; Buster's Entertainment, Inc.</t>
  </si>
  <si>
    <t>Entity Central Index Key</t>
  </si>
  <si>
    <t>Current Fiscal Year End Date</t>
  </si>
  <si>
    <t>--01-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Feb. 01, 2015</t>
  </si>
  <si>
    <t>Current assets:</t>
  </si>
  <si>
    <t>Cash and cash equivalents</t>
  </si>
  <si>
    <t>Inventories</t>
  </si>
  <si>
    <t>Prepaid expenses</t>
  </si>
  <si>
    <t>Deferred income taxes</t>
  </si>
  <si>
    <t>Income taxes receivable</t>
  </si>
  <si>
    <t>Other current assets</t>
  </si>
  <si>
    <t>Total current assets</t>
  </si>
  <si>
    <t>Property and equipment (net of $309,345 and $252,160 accumulated depreciation as of January 31, 2016 and February 1, 2015, respectively)</t>
  </si>
  <si>
    <t>Tradenames</t>
  </si>
  <si>
    <t>Goodwill</t>
  </si>
  <si>
    <t>Other assets and deferred charges</t>
  </si>
  <si>
    <t>Total assets</t>
  </si>
  <si>
    <t>Current liabilities:</t>
  </si>
  <si>
    <t>Current installments of long-term debt</t>
  </si>
  <si>
    <t>Accounts payable</t>
  </si>
  <si>
    <t>Accrued liabilities</t>
  </si>
  <si>
    <t>Income taxes payable</t>
  </si>
  <si>
    <t>Total current liabilities</t>
  </si>
  <si>
    <t>Deferred occupancy costs</t>
  </si>
  <si>
    <t>Other liabilities</t>
  </si>
  <si>
    <t>Long-term debt, net</t>
  </si>
  <si>
    <t>Commitments and contingencies</t>
  </si>
  <si>
    <t xml:space="preserve"> </t>
  </si>
  <si>
    <t>Stockholders' equity:</t>
  </si>
  <si>
    <t>Common stock, $0.01 par value, 400,000,000 shares authorized shares; 41,618,933 and 40,217,640 issued shares as of January 31, 2016 and February 1, 2015, respectively</t>
  </si>
  <si>
    <t>Preferred stock, 50,000,000 shares authorized; none issued</t>
  </si>
  <si>
    <t>Paid-in capital</t>
  </si>
  <si>
    <t>Treasury stock, 0 and 248,412 shares as of January 31, 2016 and February 1, 2015, respectively</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Property and equipment, accumulated depreciation</t>
  </si>
  <si>
    <t>Common stock, par value</t>
  </si>
  <si>
    <t>Common stock, shares authorized</t>
  </si>
  <si>
    <t>Common stock, shares issued</t>
  </si>
  <si>
    <t>Preferred stock, shares authorized</t>
  </si>
  <si>
    <t>Preferred stock, shares issued</t>
  </si>
  <si>
    <t>Treasury stock, shares</t>
  </si>
  <si>
    <t>Consolidated Statements of Comprehensive Income - USD ($) $ in Thousands</t>
  </si>
  <si>
    <t>Feb. 02, 2014</t>
  </si>
  <si>
    <t>Statement of Comprehensive Income [Abstract]</t>
  </si>
  <si>
    <t>Food and beverage revenues</t>
  </si>
  <si>
    <t>Amusement and other revenues</t>
  </si>
  <si>
    <t>Total revenues</t>
  </si>
  <si>
    <t>Cost of food and beverage</t>
  </si>
  <si>
    <t>Cost of amusement and other</t>
  </si>
  <si>
    <t>Total cost of products</t>
  </si>
  <si>
    <t>Operating payroll and benefits</t>
  </si>
  <si>
    <t>Other store operating expenses</t>
  </si>
  <si>
    <t>General and administrative expenses</t>
  </si>
  <si>
    <t>Depreciation and amortization expense</t>
  </si>
  <si>
    <t>Pre-opening costs</t>
  </si>
  <si>
    <t>Total operating costs</t>
  </si>
  <si>
    <t>Operating income</t>
  </si>
  <si>
    <t>Interest expense, net</t>
  </si>
  <si>
    <t>Loss on debt retirement</t>
  </si>
  <si>
    <t>Income before provision for income taxes</t>
  </si>
  <si>
    <t>Provision for income taxes</t>
  </si>
  <si>
    <t>Net income</t>
  </si>
  <si>
    <t>Unrealized foreign currency translation loss</t>
  </si>
  <si>
    <t>Total comprehensive income</t>
  </si>
  <si>
    <t>Net Income per share:</t>
  </si>
  <si>
    <t>Basic</t>
  </si>
  <si>
    <t>Diluted</t>
  </si>
  <si>
    <t>Weighted average shares used in per share calculations:</t>
  </si>
  <si>
    <t>Consolidated Statements of Stockholders' Equity - USD ($) $ in Thousands</t>
  </si>
  <si>
    <t>Total</t>
  </si>
  <si>
    <t>Common Stock [Member]</t>
  </si>
  <si>
    <t>Paid-In Capital [Member]</t>
  </si>
  <si>
    <t>Treasury Stock at Cost [Member]</t>
  </si>
  <si>
    <t>Accumulated Other Comprehensive Income (Loss) [Member]</t>
  </si>
  <si>
    <t>Retained Earnings (Accumulated Deficit) [Member]</t>
  </si>
  <si>
    <t>Beginning balance at Feb. 03, 2013</t>
  </si>
  <si>
    <t>Beginning balance, shares at Feb. 03, 2013</t>
  </si>
  <si>
    <t>Stock-based compensation</t>
  </si>
  <si>
    <t>Sale of stock</t>
  </si>
  <si>
    <t>Sale of stock, shares</t>
  </si>
  <si>
    <t>Ending balance at Feb. 02, 2014</t>
  </si>
  <si>
    <t>Ending balance, shares at Feb. 02, 2014</t>
  </si>
  <si>
    <t>Stock-based compensation, shares</t>
  </si>
  <si>
    <t>Issuance of common stock</t>
  </si>
  <si>
    <t>Issuance of common stock, shares</t>
  </si>
  <si>
    <t>Costs associated with the issuance of common stock</t>
  </si>
  <si>
    <t>Ending balance at Feb. 01, 2015</t>
  </si>
  <si>
    <t>Ending balance, shares at Feb. 01, 2015</t>
  </si>
  <si>
    <t>Excess income tax benefit related to share-based compensation plans</t>
  </si>
  <si>
    <t>Sale of treasury stock</t>
  </si>
  <si>
    <t>Sale of treasury stock, shares</t>
  </si>
  <si>
    <t>Ending balance at Jan. 31, 2016</t>
  </si>
  <si>
    <t>Ending balance, shares at Jan. 31, 2016</t>
  </si>
  <si>
    <t>Consolidated Statements of Cash Flows - USD ($) $ in Thousands</t>
  </si>
  <si>
    <t>Cash flows from operating activities:</t>
  </si>
  <si>
    <t>Adjustments to reconcile net income to net cash provided by operating activities:</t>
  </si>
  <si>
    <t>Payment of accreted interest at debt retirement</t>
  </si>
  <si>
    <t>Accretion of note discount</t>
  </si>
  <si>
    <t>Deferred taxes</t>
  </si>
  <si>
    <t>Excess income tax benefit related to stock-based compensation plans</t>
  </si>
  <si>
    <t>Loss on disposal of fixed assets</t>
  </si>
  <si>
    <t>Share-based compensation charges</t>
  </si>
  <si>
    <t>Other, net</t>
  </si>
  <si>
    <t>Changes in assets and liabilities:</t>
  </si>
  <si>
    <t>Income tax receivable</t>
  </si>
  <si>
    <t>Net cash provided by operating activities</t>
  </si>
  <si>
    <t>Cash flows from investing activities:</t>
  </si>
  <si>
    <t>Capital expenditures</t>
  </si>
  <si>
    <t>Proceeds from sales of property and equipment</t>
  </si>
  <si>
    <t>Receipts on notes receivable</t>
  </si>
  <si>
    <t>Net cash used in investing activities</t>
  </si>
  <si>
    <t>Cash flows from financing activities:</t>
  </si>
  <si>
    <t>Debt issuance costs</t>
  </si>
  <si>
    <t>Proceeds from the issuance of common stock, net of underwriter fees</t>
  </si>
  <si>
    <t>Payment of costs associated with the issuance of common stock</t>
  </si>
  <si>
    <t>Proceeds from the sale of treasury stock</t>
  </si>
  <si>
    <t>Proceeds from the exercise of stock options</t>
  </si>
  <si>
    <t>Net cash provided by (used in) financing activities</t>
  </si>
  <si>
    <t>Increase (decrease) in cash and cash equivalents</t>
  </si>
  <si>
    <t>Beginning cash and cash equivalents</t>
  </si>
  <si>
    <t>Ending cash and cash equivalents</t>
  </si>
  <si>
    <t>Supplemental disclosures of cash flow information:</t>
  </si>
  <si>
    <t>Increase (decrease) in fixed asset accounts payable</t>
  </si>
  <si>
    <t>Cash paid for income taxes, net</t>
  </si>
  <si>
    <t>Cash paid for interest, net of amounts capitalized</t>
  </si>
  <si>
    <t>Cash paid for interest and related debt fees, related to debt retirement</t>
  </si>
  <si>
    <t>Cash paid for settlement of accreted interest on senior discount notes</t>
  </si>
  <si>
    <t>New Credit Facility [Member]</t>
  </si>
  <si>
    <t>Borrowings of credit facility</t>
  </si>
  <si>
    <t>Repayment of credit facility</t>
  </si>
  <si>
    <t>Prior Credit Facility [Member]</t>
  </si>
  <si>
    <t>Description of the Business and Summary of Significant Accounting Policies</t>
  </si>
  <si>
    <t>Accounting Policies [Abstract]</t>
  </si>
  <si>
    <t>Note 1: Description of the Business and Summary of
Significant Accounting Policies
Description of the business
The Company is a leading operator of high-volume entertainment and
dining venues for adults and families under the name “Dave
&amp; Buster’s”. The Company operates its business as
one operating and one reportable segment. We opened our first store
in Dallas, Texas in 1982 and since then we have expanded our
portfolio nationally to 81 stores across 30 states and Canada as of
our fiscal year ended January 31, 2016. Subsequent to the end of
our fiscal year, we opened a store in Rochester, New York on March
7, 2016.
From 1997 to early 2006, we operated as a public company under the
leadership of our founders, David “Dave” Corriveau and
James “Buster” Corley. In March 2006, Dave &amp;
Buster’s Inc. (“D&amp;B Inc”) was acquired by
Dave &amp; Buster’s Holdings, Inc. (“D&amp;B
Holdings”), a holding company controlled by affiliates of
Wellspring Capital Partners III, L.P. (“Wellspring”)
and HBK Main Street Investors L.P. (“HBK”). In
connection with the acquisition of D&amp;B Inc by Wellspring and
HBK, D&amp;B Inc’s common stock was delisted from the New
York Stock Exchange.
On June 1, 2010, D&amp;B Entertainment, a newly-formed
Delaware corporation owned by Oak Hill Capital Partners III, L.P.
and Oak Hill Capital Management Partners III, L.P. (collectively,
the “Oak Hill Funds”) acquired all of the outstanding
common stock of D&amp;B Holdings from Wellspring and HBK. In
connection therewith, Games Merger Corp., a newly-formed Missouri
corporation and an indirect wholly owned subsidiary of D&amp;B
Entertainment, merged with and into D&amp;B Holdings’ wholly
owned subsidiary, D&amp;B Inc, with D&amp;B Inc being the surviving
corporation in the merger. D&amp;B Entertainment has no material
assets or operations other than 100% ownership of the outstanding
common stock of D&amp;B Holdings, which owns 100% of the
outstanding common stock of D&amp;B Inc, the operating company.
In October 2014, we amended and restated our certificate of
incorporation to increase our authorized share count to 450,000,000
shares of stock, including 400,000,000 shares of common stock and
50,000,000 shares of preferred stock, each with a par value of
$0.01 per share and to split our common stock 224.9835679 for
1. Unless otherwise noted herein, historic share data has been
adjusted to give effect to the stock split.
In October 2014, we completed our initial public offering
(“IPO”) of 6,764,705 shares of common stock (including
the full exercise of the underwriters’ overallotment option
to purchase an additional 882,352 shares) at a price of $16.00 per
share. The Company’s common stock trades on the NASDAQ Global
Market (“NASDAQ”) under the ticker symbol
“PLAY”.
During fiscal 2015, we completed three follow-on offerings of our
common stock. All shares were offered by our selling shareholders
and, in each case, included the full exercise of the
underwriters’ overallotment option. The timing and share
activity for each of these offerings is summarized below:
February 2015 May 2015 September 2015
Total shares offered (including overallotment shares) 7,590,000 9,775,000 6,900,000
Offering price per share $ 29.50 $ 31.50 $ 37.00
Shares provided by option exercise 300,151 853,155 (1) 366,476
Weighted average option exercise price per share $ 4.49 $ 4.46 $ 4.46
Proceeds from option exercises (in thousands) $ 1,346 $ 3,809 $ 1,633
(1) We utilized 248,412 treasury shares
in partial satisfaction of the shares provided by option exercise
in the May 2015 offering.
In December 2015, the Oak Hill Funds sold 2,500,000 shares of
common stock to the public. As of January 31, 2016, the
Oak Hill Funds beneficially owned approximately 18% of our
outstanding stock and certain members of our Board of Directors and
our management beneficially owned approximately 1% of our
outstanding stock. The remaining 81% was owned by the public.
Principles of consolidation
Fiscal year
Reclassifications
Use of estimates
Related party transactions
Seasonality
Cash and cash equivalents
Concentration of credit risk
Inventories
Other current assets
Property and equipment
Estimated Depreciable
Building and building improvements
Shorter of 40 or expected
Leasehold improvements Shorter of 20 or
Furniture, fixtures and equipment 3-10
Games 5-20
Expenditures that substantially increase the useful lives of the
property and equipment are capitalized, whereas costs incurred to
maintain the appearance and functionality of such assets are
charged to repair and maintenance expense. Interest costs and other
site specific costs incurred during construction are capitalized
and depreciated based on the estimated useful life of the
underlying asset. Capitalized computer software and hardware are
included in the cost of furniture, fixtures and equipment. Gains
and losses related to store property and equipment disposals are
recorded in “Other store operating expenses” in the
Consolidated Statements of Comprehensive Income.
We review our property and equipment annually, on a store-by-store
basis to determine whether facts or circumstances exist that may
indicate the carrying values of these long-lived assets are
impaired. We compare store-level undiscounted operating cash flows
(which exclude interest, general and administrative and other
allocated expenses) to the carrying amount of property and
equipment allocated to each store. If the expected future cash
flows are less than the asset carrying amount (an indication that
the carrying amount may not be recoverable), we may recognize an
impairment loss. Any impairment loss recognized equals the amount
by which the asset carrying amount exceeds its fair value. No
impairment charges were recognized in fiscal 2015, 2014 or
2013.
Goodwill and other indefinite-lived
assets
Step one of the impairment test, or quantitative assessment, is
based upon a comparison of the carrying value of the asset to the
fair value determined utilizing independent valuations from an
outside consultant. The fair value of goodwill is measured using a
combination of market earnings multiples and market capitalization
methodologies. The fair value of tradenames is determined on the
basis of discounted cash flows utilizing a relief from royalty
method. Key assumptions used in our testing include future store
openings, revenue growth, operating expenses and discount rate.
Estimates of revenue growth and operating expenses are based on
internal projections considering our past performance and
forecasted growth, market economics and the business environment
impacting our Company’s performance. Discount rates are
determined by using a weighted average cost of capital
(“WACC”). The WACC considers market and industry data
as well as Company-specific risk factors. These estimates are
highly subjective judgments and can be significantly impacted by
changes in the business or economic conditions. Our estimates used
in the income approach are consistent with the plans and estimates
used to manage operations. We evaluate all methods to ensure
reasonably consistent results. Based on the completion of the step
one test, we determined that goodwill and our tradenames were not
impaired.
Fair value of financial instruments
Our financial instruments consist of cash and cash equivalents,
accounts and notes receivable, accounts payable, and our credit
facility. The carrying amount of cash and cash equivalents,
accounts and notes receivable and accounts payable approximates
fair value because of their short maturities. We believe that the
carrying amount of our credit facility approximates its fair value
because the interest rates are adjusted regularly based on current
market conditions.
Derivative
Debt issuance costs
Fiscal Year Ended
Fiscal Year Ended
Fiscal Year Ended
January 31, 2016 February 1, 2015 February 2, 2014
Balance at beginning of period $ 6,186 $ 7,954 $ 10,076
Write off of unamortized debt issuance cost—refinancing &amp;
early prepayment (5,861 ) (7,906 )
—
Additional debt issuance costs 3,311 8,212 726
Amortization (817 ) (2,074 ) (2,848 )
Balance at end of period $ 2,819 $ 6,186 $ 7,954
Notes receivable
Revenue recognition
Proceeds from the sale of gift cards is deferred and recognized as
revenue when the holder redeems the card or its likelihood of
redemption, based on historical redemption patterns, becomes
remote. The liability for unredeemed gift cards is included in
“Accrued liabilities” in the Consolidated Balance
Sheets.
Amusements costs of products
Advertising costs
Rent
The fair values of acquired lease contracts having contractual
rents higher than fair market rents are amortized on a
straight-line basis over the remaining initial lease term. The
current and non-current portions of unfavorable leases are included
in “Accrued liabilities” and “Deferred occupancy
costs”, respectively, in the Consolidated Balance Sheets.
Additionally, certain of our operating leases contain clauses that
provide for additional contingent rent based on a percentage of
sales greater than certain specified target amounts. We recognize
contingent rent expense provided the achievement of that target is
considered probable.
Self-insurance programs
Pre-opening costs
Income taxes
The calculation of tax liabilities involves significant judgment
and evaluation of uncertainties in the interpretation of federal
and state tax regulations. As a result, we have established
accruals for taxes that may become payable in future years as a
result of audits by tax authorities. Tax accruals are reviewed
regularly pursuant to accounting guidance for uncertainty in income
taxes. Tax accruals are adjusted as events occur that affect the
potential liability for taxes such as the expiration of statutes of
limitations, conclusion of tax audits, identification of additional
exposure based on current calculations, identification of new
issues, or the issuance of statutory or administrative guidance or
rendering of a court decision affecting a particular issue.
Accordingly, we may experience significant changes in tax accruals
in the future, if or when such events occur.
Equity-based compensation
Comprehensive income
Recent accounting pronouncements Leases
In November 2015, the FASB issued ASU 2015-17, Balance Sheet
Classification of Deferred Taxes
In July 2015, the FASB issued ASU 2015-11, Simplifying the Measurement
of Inventory
In April 2015, the FASB issued ASU 2015-05, Customer’s Accounting
for Fees Paid in a Cloud Computing Arrangement
In April 2015, the FASB issued ASU 2015-03, Simplifying the
Presentation of Debt Issuance Costs Presentation and Subsequent
Measurement of Debt Issuance Costs Associated with Line-of-Credit
Arrangements
In May 2014, the FASB issued guidance in ASU 2014-09, Revenue from Contracts with
Customers</t>
  </si>
  <si>
    <t>Inventory Disclosure [Abstract]</t>
  </si>
  <si>
    <t>Note 2: Inventories
Inventories consist of the following for the fiscal years
ended:
January 31, February 1,
Operating store — food and beverage $ 4,975 $ 4,494
Operating store — amusement 6,777 6,497
Corporate — warehouse amusement, supplies and other 7,777 7,466
$ 19,529 $ 18,457
Amusement inventory includes electronics, plush toys and small
novelty and other items used as redemption prizes for certain
midway games, as well as supplies needed for midway operations.</t>
  </si>
  <si>
    <t>Property and Equipment</t>
  </si>
  <si>
    <t>Property, Plant and Equipment [Abstract]</t>
  </si>
  <si>
    <t>Note 3: Property and Equipment
Property and equipment consist of the following for the fiscal
years ended:
January 31, February 1,
Land $ 7,288 $
—
Buildings and building improvements 14,339 14,305
Leasehold improvements 448,723 379,468
Furniture, fixtures and equipment 188,689 150,280
Games 139,406 111,166
Construction in progress 34,791 32,989
Total cost 833,236 688,208
Accumulated depreciation (309,345 ) (252,160 )
Property and equipment, net $ 523,891 $ 436,048
In fiscal 2015, we purchased land in Florence, Kentucky and Little
Rock, Arkansas for future store sites, which are expected to open
in the first half of fiscal 2016. The combined purchase price of
$7,288 is included in property and equipment. Property and
equipment (excluding land) are depreciated using the straight-line
method over the estimated useful life of the assets. Depreciation
expense totaled $77,261 for fiscal 2015, $69,466 for fiscal 2014,
and $64,933 for fiscal 2013. Interest costs capitalized during
the construction of facilities were $559 for fiscal 2015, $535 for
fiscal 2014, and $602 for fiscal 2013.</t>
  </si>
  <si>
    <t>Goodwill and Other Intangible Assets</t>
  </si>
  <si>
    <t>Goodwill and Intangible Assets Disclosure [Abstract]</t>
  </si>
  <si>
    <t>Note 4: Goodwill and Other Intangible Assets
The following table presents our goodwill and intangible assets for
the fiscal years ended:
January 31, 2016 February 1, 2015
Gross Carrying
Accumulated
Gross Carrying
Accumulated
Useful Lives Amount Amortization Amount Amortization
Not subject to amortization:
Goodwill $ 272,694 $
— $ 272,592 $
—
Tradenames 79,000
— 79,000
—
Total not subject to amortization 351,694
— 351,592
—
Subject to amortization:
Trademarks 7 years 8,500 (6,893 ) 8,500 (5,681 )
Customer relationships 9 years 1,700 (1,071 ) 1,700 (883 )
Non-compete agreements 2 years
—
— 500 (500 )
Total subject to amortization 10,200 (7,964 ) 10,700 (7,064 )
Total goodwill and intangibles $ 361,894 $ (7,964 ) $ 362,292 $ (7,064 )
The carrying amount of goodwill is impacted by foreign currency
translation adjustments. During fiscal 2015 and fiscal 2014,
the adjustment was $102 and $164, respectively.
Intangible assets subject to amortization are included in
“Other assets and deferred charges”, net of accumulated
amortization, on the Consolidated Balance Sheets. The remaining
weighted-average amortization period for intangibles subject to
amortization is 1.8 years. Amortization expense was $1,399, $1,402,
and $1,404 for the fiscal 2015, 2014, and 2013, respectively.
Estimated amortization expense relating to intangible assets
subject to amortization is $1,399, $588, $188, and $61 for each of
the next four fiscal years at which time the intangible assets
subject to amortization will be fully
amortized.
The non-compete agreement asset had a two year life and has been
fully amortized. As a result, the asset and the associated
accumulated amortization have been removed from our Consolidated
Balance Sheet in fiscal 2015.</t>
  </si>
  <si>
    <t>Accrued Liabilities</t>
  </si>
  <si>
    <t>Text Block [Abstract]</t>
  </si>
  <si>
    <t>Note 5: Accrued Liabilities
Accrued liabilities consist of the following as of the fiscal years
ended:
January 31, February 1,
Compensation and benefits $ 25,054 $ 22,735
Deferred amusement revenue 22,623 17,037
Rent 12,277 10,874
Amusement redemption liability 12,816 10,815
Deferred gift card revenue 6,705 6,162
Sales and use taxes 3,669 5,244
Property taxes 3,556 3,827
Current portion of long term insurance reserves 3,591 3,361
Customer deposits 2,734 2,086
Accrued utilities 2,753 2,327
Other 7,836 4,730
Total accrued liabilities $ 103,614 $ 89,198</t>
  </si>
  <si>
    <t>Debt</t>
  </si>
  <si>
    <t>Debt Disclosure [Abstract]</t>
  </si>
  <si>
    <t>Note 6: Debt
Long-term debt consists of the following as of the fiscal years
ended:
January 31, February 1,
Credit Facility — term $ 146,250 $
—
Credit Facility — revolver 192,000
—
Prior credit facility
— 430,000
Total debt outstanding 338,250 430,000
Less:
Unamortized debt discount
— (980 )
Current installments (7,500 )
—
Long-term debt, less current installments, net of unamortized
discount $ 330,750 $ 429,020
Current credit facility —
The initial proceeds of the Credit Facility of $434,000 were used
to refinance in full the balance of a prior credit facility of
$430,000 and to pay related interest and expenses. As a result of
the current refinancing, we incurred a loss on extinguishment
charge of $6,822, consisting of the write-off of unamortized debt
issuance costs, unamortized discount and cash paid for related debt
fees. Concurrent with the refinance, we utilized $45,000 of
available cash on hand to pay down a portion of the outstanding
revolving portion of the Credit Facility.
As of January 31, 2016, we had letters of credit outstanding of
$5,185 and $152,815 of borrowing available under our Credit
Facility. We believe that the carrying amount of the Credit
Facility approximates its fair value because the interest rates are
adjusted regularly based on current market conditions. The fair
value of the Company’s Credit Facility was determined to be a
Level 2 instrument as defined by GAAP.
The interest rates per annum applicable to loans, other than
swingline loans, under the Credit Facility are currently set based
on a defined LIBOR rate plus an applicable margin. Swingline loans
bear interest at a base rate plus an applicable margin. The loans
bear interest subject to a pricing grid based on a total leveraged
ratio, at LIBOR plus a spread ranging from 1.50% to 2.25% for the
term loans and the revolving loans. The stated weighted average
interest rate on the Credit Facility at January 31, 2016 was 2.17%.
The weighted average effective interest rate incurred on our
borrowings under the Credit Facility was 2.55%. The weighted
average effective rate includes amortization of debt issuance
costs, commitment and other fees.
Our Credit Facility contains restrictive covenants that, among
other things, places certain limitations on our ability to: incur
additional indebtedness, make loans or advances to subsidiaries and
other entities, pay dividends, acquire other businesses or sell
assets. In addition, our Credit Facility requires us to
maintain certain financial ratio covenants. As of January 31,
2016, we were in compliance with the restrictive covenants under
the Credit Facility.
Prior credit facilities —
Future debt obligations
January 31,
1 year or less $ 7,500
2 years 7,500
3 years 7,500
4 years 7,500
5 years 308,250
Thereafter
—
Total future payments $ 338,250
The following tables set forth our recorded interest expense, net
for the fiscal years ended:
January 31, February 1, February 2, 2014
D&amp;B Inc. debt-based interest expense $ 11,482 $ 25,017 $ 29,675
D&amp;B Entertainment interest accretion on note
— 8,341 15,881
Gain on early collection of note receivable (493 )
—
—
Amortization of issuance cost and discount 867 2,295 3,189
Interest income (308 ) (329 ) (334 )
Capitalized interest (559 ) (535 ) (602 )
Change in fair value of interest rate cap 475
—
—
Total interest expense, net $ 11,464 $ 34,789 $ 47,809</t>
  </si>
  <si>
    <t>Income Taxes</t>
  </si>
  <si>
    <t>Income Tax Disclosure [Abstract]</t>
  </si>
  <si>
    <t>Note 7: Income Taxes
The following table sets forth our provision for income taxes for
the fiscal years ended:
January 31, February 1, February 2,
Current provision:
Federal $ 18,342 $ 739 $ 615
State and local 5,810 4,617 1,150
Foreign 126 117 97
Total current provision 24,278 5,473 1,862
Deferred provision (benefit):
Federal 8,384 (730 ) (825 )
State and local (623 ) (978 ) 89
Foreign 92 93 (65 )
Total deferred provision (benefit) 7,853 (1,615 ) (801 )
Provision for income taxes $ 32,131 $ 3,858 $ 1,061
The following tables set forth the significant components of our
deferred assets and liabilities as of the fiscal years ended:
January 31, February 1,
Current deferred income tax assets (liabilities):
Deferred revenue and redemption ticket liability $ 14,938 $ 11,610
Accrued liabilities 5,143 4,305
Workers’ compensation and general liability insurance 4,235 3,863
Federal tax credit carryovers 4,490 8,751
State net operating loss carryovers 353 1,358
Indirect benefit of unrecognized tax benefits 536 272
Other 1,204 1,318
Prepaid expenses (434 ) (371 )
Subtotal 30,465 31,106
Valuation allowance (208 ) (515 )
Current deferred income tax assets, net 30,257 30,591
Non-current deferred income tax assets (liabilities):
Trademark/tradename (31,907 ) (32,268 )
Property and equipment (20,115 ) (7,997 )
Leasing transactions 10,578 8,036
Deferred compensation 3,538 2,553
State net operating loss carryovers 1,888 775
Smallware supplies 738 738
Federal tax credit carryovers
— 63
Other 731 688
Subtotal (34,549 ) (27,412 )
Valuation allowance (798 ) (416 )
Non-current deferred income tax liabilities, net (35,347 ) (27,828 )
Deferred income tax asset (liability), net $ (5,090 ) $ 2,763
At January 31, 2016, we had a valuation allowance of $1,006 against
our deferred tax assets. The ultimate realization of our deferred
tax assets is dependent on the generation of future taxable income
in the jurisdiction and during periods in which temporary
differences become deductible. In assessing the realizability of
our deferred tax assets, we considered whether it is more likely
than not that some or all of the deferred tax assets will not be
realized. Based on the level of recent historical taxable income;
consistent generation of annual taxable income, and estimations of
future taxable income we have concluded that it is more likely than
not that we will realize the federal tax benefits associated with
our deferred tax assets. We assessed the realizability of the
deferred tax assets associated with state taxes, foreign taxes and
uncertain tax positions and have concluded that it is more likely
than not that we will realize only a portion of these benefits.
Accordingly, we have established a valuation allowance to reduce
those deferred tax assets to an amount which we believe will
ultimately be realized.
As of January 31, 2016, we had $4,490 remaining available federal
tax credit carryovers, including $4,427 of general business credits
and $63 of Alternative Minimum Tax (“AMT”) credit
carryovers. There is a 20 year carry-forward on general business
credits and AMT credits can be carried forward indefinitely. The
general business credits do not begin to expire until 2035 and are
expected to be utilized in fiscal 2016 based on current enacted tax
laws. As of January 31, 2016, we have no federal net operating loss
carryforwards and $64,127 of state net operating loss
carryforwards. Included in state net operating loss carryforwards
is approximately $13,875 of state net operating loss carryforwards
related to excess stock compensation that will be recorded in
additional paid in capital when realized as a reduction in taxes
payable. Generally, state net operating losses can be carried
forward 20 years. State net operating loss carryforwards do not
begin to expire until 2018. As of January 31, 2016, we could not
conclude that it was more likely than not that all of our state net
operating loss carryforwards, when considered on a state by state
basis, will be fully utilized prior to their expiration. Included
in our total valuation allowance is $798 related to state net
operating losses that may not be realized.
The following table sets forth the change in unrecognized tax
benefits excluding interest, penalties and related income tax
benefits for the fiscal years ended:
January 31, 2016 February 1, 2015 February 2, 2014
Balance at beginning of year $ 566 $ 476 $ 471
Additions for tax positions of prior years 711 90 176
Reductions for tax positions of prior years
—
— (32 )
Lapse of statute of limitations (14 )
— (139 )
Balance at end of year $ 1,263 $ 566 $ 476
As of January 31, 2016 and February 1, 2015, the accrued
interest and penalties on the unrecognized tax benefits were $399
and $338, respectively, excluding any related income tax
benefits. The Company recorded accrued interest related to the
unrecognized tax benefits and penalties as a component of the
provision for income taxes recognized in the Consolidated
Statements of Comprehensive Income.
We currently anticipate that approximately $79 of unrecognized tax
benefits will be settled through federal and state audits or will
be recognized as a result of the expiration of statute of
limitations during fiscal 2016. Future recognition of potential
interest or penalties, if any, will be recorded as a component of
income tax expense. Because of the impact of deferred tax
accounting, $1,137 of unrecognized tax benefits, if recognized,
would affect the effective tax rate.
The following table sets forth the reconciliation of the federal
statutory rate to the effective income tax rate for the fiscal
years ended:
January 31, 2016 February 1, 2015 February 2, 2014
Federal corporate statutory rate 35.0 % 35.0 % 35.0 %
State and local income taxes, net of federal income tax benefit 2.8 % 20.7 % 30.8 %
Foreign taxes (0.1 )% — % 1.8 %
Nondeductible expenses 1.7 % 11.3 % 24.9 %
Tax credits (5.4 )% (31.4 )% (74.8 )%
Valuation allowance 0.1 % (4.0 )% 7.1 %
Change in reserve 0.8 % 1.2 % 0.2 %
Other 0.1 % 0.9 % 1.7 %
Effective tax rate 35.0 % 33.7 % 26.7 %
We file consolidated income tax returns with all our domestic
subsidiaries, which are periodically audited by various federal,
state and foreign jurisdictions. We are generally no longer subject
to federal, state, or foreign income tax examinations for years
prior to 2011.</t>
  </si>
  <si>
    <t>Leases</t>
  </si>
  <si>
    <t>Leases [Abstract]</t>
  </si>
  <si>
    <t>Note 8: Leases
We lease certain property and equipment under various
non-cancelable operating leases. Some of the leases include options
for renewal or extension on various terms. Most of the leases
require us to pay property taxes, insurance and maintenance of the
leased assets. Certain leases also have provisions for additional
contingent rentals based on revenues. Rent expense is included in
“Other store operating expenses” in the Consolidated
Statements of Comprehensive Income. For fiscal 2015, rent expense
for operating leases was $67,537, including contingent rentals of
$4,580. For fiscal 2014, rent expense for operating leases was
$61,174, including contingent rentals of $3,310. For fiscal 2013,
rent expense for operating leases was $54,450, including contingent
rentals of $2,858. At January 31, 2016 future minimum lease
payments, including any periods covered by renewal options we are
reasonably assured of exercising (including the sale/leaseback
transaction described below), are:
2016
2017
2018
2019
2020
Thereafter
Total
$71,479 $70,560 $67,172 $62,147 $54,688 $457,132 $783,178
At January 31, 2016, we also had lease commitments on equipment as
follows:
2016
2017
2018
2019
2020
Thereafter
Total
$474 $239 $90 $4 $1 $— $808
We have signed operating lease agreements for our store in
Rochester, New York which opened for business on March 7, 2016 and
future sites in Capitol Heights (Baltimore), Maryland and El Paso,
Texas which are expected to open in the first half of fiscal 2016.
The landlord has fulfilled the obligations to commit us to the
lease terms under these agreements and therefore, the future
obligations related to these locations are included in the table
above.
As of January 31, 2016 we have signed fifteen additional lease
agreements for future sites. Our commitments under these agreements
are contingent upon among other things, the landlord’s
delivery of access to the premises for construction. Future
obligations related to these agreements are not included in the
table. Subsequently, our future site located in Summerlin (Las
Vegas), Nevada, included in the fifteen lease agreements noted
above, has been delivered by the landlord resulting in future
commitments of approximately $20,000.
During 2000 and 2001, we completed the sale/leaseback of three
stores and the corporate headquarters. Cash proceeds of $24,774
were received along with two twenty-year notes aggregating $6,750.
The notes bear interest of 7.0% to 7.5%. During fiscal 2015, the
7.0% note receivable, with an outstanding principal balance of
$1,220, was fully collected prior to the scheduled repayment terms.
The carrying value of the note was $727, net of discount. Interest
expense for fiscal 2015 includes a $493 gain related to the
collection of the note receivable.
At the end of fiscal 2015 and fiscal 2014, the aggregate balance of
the notes receivable due from the lessors under the sale/leaseback
agreements was $1,213 and $2,651, respectively. Future minimum
principal and interest payments due under the remaining note are as
follows:
2016
2017
2018
2019
2020
Thereafter
Total
$255 $255 $255 $255 $255 $231 $1,506</t>
  </si>
  <si>
    <t>Equity-Based Compensation</t>
  </si>
  <si>
    <t>Disclosure of Compensation Related Costs, Share-based Payments [Abstract]</t>
  </si>
  <si>
    <t>Note 9: Equity-Based Compensation
The Company may grant stock options, restricted stock or restricted
stock units (“RSU”) to executive and management
personnel as well as directors. The equity-based awards granted in
fiscal 2010 through fiscal 2013, consisting of both time-based and
performance-based options, were issued pursuant to the terms of the
D&amp;B Entertainment 2010 Management Incentive Plan (“2010
Stock Incentive Plan”). All time-based options become
exercisable ratably over a five-year period from the grant date.
Performance-based options contain various performance-based vesting
provisions depending on the type of performance option
granted. As a result of the IPO on October 9, 2014, all
performance-based options issued under the 2010 Stock Incentive
Plan were modified and became fully vested. All option awards
granted prior to the IPO were adjusted to affect the 224.9835679
for 1 stock split on both number of outstanding options and
the exercise price.
The equity-based awards granted in fiscal 2015 and fiscal 2014 were
issued pursuant to the terms of the 2014 Omnibus Incentive Plan
(“2014 Stock Incentive Plan”). The maximum number of
shares of common stock issuable under the 2014 Stock Incentive Plan
is 3,100,000 shares. Time-based options granted to employees
generally become exercisable ratably over a three-year period from
the grant date. Certain time-based options granted to executives at
the IPO date vest 50% after a period of three years and 50% after a
period of four years. RSU’s awarded to employees fully vest
after three years, subject to the achievement of performance
conditions. Stock options and restricted shares issued to
non-employee directors under the 2014 Stock Incentive Plan
generally vest in full on the first anniversary of the date of
grant.
Options granted under both plans terminate on the ten-year
anniversary of the grants. Stock option awards generally provide
continued vesting, in the event of termination, for employees that
reach age 60 or greater and have at least ten years of service or
for employees that reach age 65. Unvested stock options and
RSU’s are generally forfeited by employees who terminate
prior to vesting.
The Company generally satisfies stock option exercises and vesting
of RSU’s with newly issued shares. Each share granted subject
to a stock option award reduces the number of shares available
under the Company’s stock incentive plans by one share. Each
share granted subject to an RSU award reduces the number of shares
available by a range of one share if the target performance is
achieved, up to a maximum of two shares for performance above
target and a minimum of no shares if performance is below a minimum
threshold target.
Compensation expense associated with share-based equity awards
granted has been calculated as required by current accounting
standards related to stock compensation. The valuation of our
stock-based awards has been determined using the Black-Scholes
option valuation model. The Black-Scholes option valuation model
uses assumptions of expected volatility, the expected dividend
yield of our stock, the expected term of the awards and the
risk-free interest rate, as well as our estimated fair value of our
common stock. Since our stock had not been publicly traded prior to
our IPO, the expected volatility is based on an average of the
historical volatility of certain of our competitors’ stocks
over the expected term of the share-based awards. The dividend
yield assumption is based on our history. The expected term of
share-based awards represents the weighted-average period the
share-based award is expected to remain outstanding. The risk-free
interest rate was based on the implied yield on U.S. Treasury
zero-coupon issues with a remaining term equivalent to the expected
term. For all stock options granted prior to or in connection with
our IPO during fiscal 2014 and fiscal 2013, we have obtained fair
value valuation analysis prepared by an independent third-party
valuation firm. These valuations utilized approaches and
methodologies consistent with the American Institute of Certified
Public Accountants Practice Aid, Valuation of
Privately-Held-Company Equity Securities Issued as
Compensation
The significant assumptions used in determining the underlying fair
value of the weighted-average options granted in fiscal 2015, 2014
and 2013 were as follows:
2014 Stock Incentive Plan
2010 Stock Incentive Plan
Fiscal 2015 Fiscal 2014 Fiscal 2013
Service Service Service Performance
Volatility 37.0 % 51.3 % 48.2 % 47.0 %
Risk free interest rate 1.56 % 1.96 % 1.15 % 1.06 %
Expected dividend yield 0.00 % 0.00 % 0.00 % 0.00 %
Expected term – in years 5.9 6.8 6.5 6.5
Weighted average calculated value $ 12.01 $ 8.45 $ 4.72 $ 4.16
Compensation expense related to stock options with only service
conditions (time-based) is recognized on a straight-line basis over
the requisite service period for each separately vesting portion of
the award or to the date on which retirement eligibility is
achieved, if shorter. As a result of the IPO and the related
accelerated vesting of all performance-based options, and resulting
re-evaluation of forfeiture assumptions related to such options,
the Company recognized additional compensation expense of $1,080
during fiscal 2014. Compensation expense related to stock
option plans was $2,964, $2,212 and $1,207 during the fiscal year
ended January 31, 2016, February 1, 2015 and
February 2, 2014, respectively.
Compensation expense for RSU’s and restricted shares is based
on the market price of the shares underlying the awards on the
grant date. Compensation expense for RSU’s based on
performance reflects the estimated probability that performance
conditions at target or above will be met, and time-based
restricted shares are expensed ratably over the service period. We
recorded compensation expense related to our RSU’s and
restricted shares awards of $1,145 during the fiscal year ended
January 31, 2016.
Transactions related to stock option awards during fiscal 2015 were
as follows:
2014 Stock Incentive Plan 2010 Stock Incentive Plan
Service based options
Service based options
Performance based options
Number Weighted Number Weighted Number Weighted
Options outstanding at beginning of year 444,969 $ 16.00 1,303,236 $ 5.39 2,690,812 $ 4.54
Granted 258,896 31.74
—
—
—
—
Exercised
—
— (849,317 ) 4.49 (800,388 ) 4.49
Forfeited (4,686 ) 31.71 (2,518 ) 6.27
—
—
Options outstanding at end of year 699,179 21.72 451,401 7.07 1,890,424 4.57
Options exercisable at end of year
— $
— 231,939 $ 6.83 1,890,424 $ 4.57
The unrecognized expense related to our stock option plans totaled
approximately $3,612 as of January 31, 2016 and will be expensed
over a weighted average 2.0 years. The average remaining term for
all options outstanding at January 31, 2016 is 5.9 years. The
total intrinsic value (market value on date of exercise less
exercise price) of options exercised during fiscal 2015 totaled
$45,090.
Transactions related to non-vested restricted stock during fiscal
2015 were as follows:
Restricted Weighted
Non-vested restricted stock outstanding at February 1, 2015
— $
—
Restricted stock granted 71,787 31.75
Restricted stock vested
—
—
Restricted stock forfeited (1,253 ) 31.71
Non-vested restricted stock outstanding at January 31, 2016 70,534 $ 31.75
The unrecognized expense related to our restricted share awards
totaled approximately $2,366 as of January 31, 2016 and will
be expensed over a weighted average 2.2 years.</t>
  </si>
  <si>
    <t>Employee Benefit Plan</t>
  </si>
  <si>
    <t>Compensation and Retirement Disclosure [Abstract]</t>
  </si>
  <si>
    <t>Note 10: Employee Benefit Plan
We sponsor a plan to provide retirement benefits under the
provisions of Section 401(k) of the Internal Revenue Code (the
“401(k) Plan”) for all employees who have
completed a specified term of service. We provide for a guaranteed
matching of 25% of employee contributions, up to a maximum of 6% of
eligible employee compensation, as defined by the 401(k) Plan. The
Company also has a discretionary contribution dependent upon
attaining certain performance targets. Should the Company achieve
the performance target, it would contribute an additional 25% of
qualified employee contributions. Employees may elect to contribute
up to 50% of their eligible compensation on a pretax basis.
Benefits under the 401(k) Plan are limited to the assets of the
401(k) Plan. Expenses related to our contributions to the 401(k)
Plan were $764, $648, and $370 for fiscal 2015, 2014, and 2013,
respectively.</t>
  </si>
  <si>
    <t>Commitments and Contingencies</t>
  </si>
  <si>
    <t>Commitments and Contingencies Disclosure [Abstract]</t>
  </si>
  <si>
    <t>Note 11: Commitments and Contingencies
We are subject to certain legal proceedings and claims that arise
in the ordinary course of our business, including intellectual
property disputes, miscellaneous premises liability,
employment-related claims and dram shop claims. In the opinion
of management, based upon consultation with legal counsel, the
amount of ultimate liability with respect to such legal proceedings
and claims will not materially affect the consolidated results of
our operations or our financial condition.
We are subject to the terms of a settlement agreement with the
Federal Trade Commission (“FTC”) that requires us, on
an ongoing basis, to establish, implement, and maintain a
comprehensive information security program that is reasonably
designed to protect the security, confidentiality, and integrity of
personal information collected from or about consumers. The
agreement does not require us to pay any fines or other monetary
assessments and we do not believe that the terms of the agreement
will have a material adverse effect on our business, operations, or
financial performance.</t>
  </si>
  <si>
    <t>Earnings per share</t>
  </si>
  <si>
    <t>Earnings Per Share [Abstract]</t>
  </si>
  <si>
    <t>Note 12: Earnings per share
Basic earnings per share (“EPS”) represents net income
divided by the weighted average number of common shares outstanding
during the period. Diluted EPS represents net income divided by the
basic weighted average number of common shares plus, if dilutive,
potential common shares outstanding during the period. Potential
common shares consist of incremental common shares issuable upon
the exercise of outstanding stock options. The dilutive effect of
potential common shares is determined using the treasury stock
method, whereby outstanding stock options are assumed exercised at
the beginning of the reporting period and the exercise proceeds
from such stock options are assumed to be used to repurchase our
common stock at the average market price during the period and
certain tax benefits that will be credited to additional
paid-in-capital upon exercise are assumed to be used to repurchase
our common stock at the average market price during the period.
The following table sets forth the computation of EPS, basic and
diluted for the fiscal years ended:
(in thousands, except share and per share
data) January 31, 2016 February 1, 2015 February 2, 2014
Numerator:
Net income $ 59,619 $ 7,636 $ 2,169
Denominator:
Basic weighted average common shares outstanding 40,968,455 35,314,884 33,187,776
Effect of dilutive common shares for equity-based awards 1,815,450 1,811,164 842,339
Diluted weighted average common shares outstanding 42,783,905 37,126,048 34,030,115
Net income per share:
Basic $ 1.46 $ 0.22 $ 0.07
Diluted $ 1.39 $ 0.21 $ 0.06
We had approximately 3,051,803, 4,439,017 and 2,091,411 stock
option awards and time-based restricted stock awards outstanding
under our incentive stock plans as of January 31, 2016,
February 1, 2015, and February 2, 2014, respectively,
which were included in the computation of dilutive common shares.
Unvested performance-based stock options and performance-based
RSU’s were not included in the calculation of dilutive common
shares as they did not meet the criteria for inclusion per GAAP
guidance.</t>
  </si>
  <si>
    <t>Quarterly Financial Information (unaudited)</t>
  </si>
  <si>
    <t>Quarterly Financial Information Disclosure [Abstract]</t>
  </si>
  <si>
    <t>Note 13: Quarterly Financial Information
(unaudited)
Fiscal 2015 Quarters Ended
5/3/2015 8/2/2015 11/1/2015 1/31/2016
Total revenues $ 222,675 $ 217,339 $ 192,753 $ 234,215
Income before provision for income taxes 31,098 17,722 7,275 35,655
Net income 19,542 12,573 4,554 22,950
Net income per share of common stock:
Basic $ 0.49 $ 0.31 $ 0.11 $ 0.55
Diluted $ 0.46 $ 0.29 $ 0.11 $ 0.53
Weighted average number of shares outstanding:
Basic 40,235,141 40,850,649 41,241,274 41,548,060
Diluted 42,377,014 42,706,155 42,938,502 43,097,656
Stores open at end of period 74 76 77 81
Fiscal 2014 Quarters Ended
5/4/2014 8/3/2014 11/2/2014 2/1/2015
Total revenues $ 194,823 $ 181,385 $ 163,474 $ 207,069
Income (loss) before provision (benefit) for income taxes 16,219 (20,923 ) (6,814 ) 23,012
Net income (loss) 11,461 (13,878 ) (4,607 ) 14,660
Net income (loss) per share of common stock:
Basic $ 0.35 $ (0.42 ) $ (0.13 ) $ 0.37
Diluted 0.34 $ (0.42 ) $ (0.13 ) $ 0.34
Weighted average number of shares outstanding:
Basic 33,204,272 33,204,272 34,881,763 39,969,230
Diluted 34,136,340 33,204,272 34,881,763 43,341,818
Stores open at end of period 68 69 70 73
Net income for fiscal 2015 included a $6,822 loss on debt
retirement due to the refinancing of debt during the second
quarter. Net income for fiscal 2014 included a $25,986 loss on
debt retirement due to the refinancing of prior outstanding debt
during the second quarter, and a $1,592 loss due primarily to the
early prepayment of a portion of the existing credit facility
during the third quarter.</t>
  </si>
  <si>
    <t>Description of the Business and Summary of Significant Accounting Policies (Policies)</t>
  </si>
  <si>
    <t>Description of the business</t>
  </si>
  <si>
    <t>Description of the business
The Company is a leading operator of high-volume entertainment and
dining venues for adults and families under the name “Dave
&amp; Buster’s”. The Company operates its business as
one operating and one reportable segment. We opened our first store
in Dallas, Texas in 1982 and since then we have expanded our
portfolio nationally to 81 stores across 30 states and Canada as of
our fiscal year ended January 31, 2016. Subsequent to the end of
our fiscal year, we opened a store in Rochester, New York on March
7, 2016.
From 1997 to early 2006, we operated as a public company under the
leadership of our founders, David “Dave” Corriveau and
James “Buster” Corley. In March 2006, Dave &amp;
Buster’s Inc. (“D&amp;B Inc”) was acquired by
Dave &amp; Buster’s Holdings, Inc. (“D&amp;B
Holdings”), a holding company controlled by affiliates of
Wellspring Capital Partners III, L.P. (“Wellspring”)
and HBK Main Street Investors L.P. (“HBK”). In
connection with the acquisition of D&amp;B Inc by Wellspring and
HBK, D&amp;B Inc’s common stock was delisted from the New
York Stock Exchange.
On June 1, 2010, D&amp;B Entertainment, a newly-formed
Delaware corporation owned by Oak Hill Capital Partners III, L.P.
and Oak Hill Capital Management Partners III, L.P. (collectively,
the “Oak Hill Funds”) acquired all of the outstanding
common stock of D&amp;B Holdings from Wellspring and HBK. In
connection therewith, Games Merger Corp., a newly-formed Missouri
corporation and an indirect wholly owned subsidiary of D&amp;B
Entertainment, merged with and into D&amp;B Holdings’ wholly
owned subsidiary, D&amp;B Inc, with D&amp;B Inc being the surviving
corporation in the merger. D&amp;B Entertainment has no material
assets or operations other than 100% ownership of the outstanding
common stock of D&amp;B Holdings, which owns 100% of the
outstanding common stock of D&amp;B Inc, the operating company.
In October 2014, we amended and restated our certificate of
incorporation to increase our authorized share count to 450,000,000
shares of stock, including 400,000,000 shares of common stock and
50,000,000 shares of preferred stock, each with a par value of
$0.01 per share and to split our common stock 224.9835679 for
1. Unless otherwise noted herein, historic share data has been
adjusted to give effect to the stock split.
In October 2014, we completed our initial public offering
(“IPO”) of 6,764,705 shares of common stock (including
the full exercise of the underwriters’ overallotment option
to purchase an additional 882,352 shares) at a price of $16.00 per
share. The Company’s common stock trades on the NASDAQ Global
Market (“NASDAQ”) under the ticker symbol
“PLAY”.
During fiscal 2015, we completed three follow-on offerings of our
common stock. All shares were offered by our selling shareholders
and, in each case, included the full exercise of the
underwriters’ overallotment option. The timing and share
activity for each of these offerings is summarized below:
February 2015 May 2015 September 2015
Total shares offered (including overallotment shares) 7,590,000 9,775,000 6,900,000
Offering price per share $ 29.50 $ 31.50 $ 37.00
Shares provided by option exercise 300,151 853,155 (1) 366,476
Weighted average option exercise price per share $ 4.49 $ 4.46 $ 4.46
Proceeds from option exercises (in thousands) $ 1,346 $ 3,809 $ 1,633
(1) We utilized 248,412 treasury shares
in partial satisfaction of the shares provided by option exercise
in the May 2015 offering.
In December 2015, the Oak Hill Funds sold 2,500,000 shares of
common stock to the public. As of January 31, 2016, the
Oak Hill Funds beneficially owned approximately 18% of our
outstanding stock and certain members of our Board of Directors and
our management beneficially owned approximately 1% of our
outstanding stock. The remaining 81% was owned by the public.</t>
  </si>
  <si>
    <t>Principles of consolidation</t>
  </si>
  <si>
    <t xml:space="preserve">Principles of consolidation </t>
  </si>
  <si>
    <t>Fiscal year</t>
  </si>
  <si>
    <t xml:space="preserve">Fiscal year </t>
  </si>
  <si>
    <t>Reclassifications</t>
  </si>
  <si>
    <t xml:space="preserve">Reclassifications </t>
  </si>
  <si>
    <t>Use of estimates</t>
  </si>
  <si>
    <t>Related party transactions</t>
  </si>
  <si>
    <t xml:space="preserve">Related party transactions </t>
  </si>
  <si>
    <t>Seasonality</t>
  </si>
  <si>
    <t xml:space="preserve">Seasonality </t>
  </si>
  <si>
    <t>Concentration of credit risk</t>
  </si>
  <si>
    <t xml:space="preserve">Other current assets </t>
  </si>
  <si>
    <t>Property and equipment</t>
  </si>
  <si>
    <t>Property and equipment
Estimated Depreciable
Building and building improvements
Shorter of 40 or expected
Leasehold improvements Shorter of 20 or
Furniture, fixtures and equipment 3-10
Games 5-20
Expenditures that substantially increase the useful lives of the
property and equipment are capitalized, whereas costs incurred to
maintain the appearance and functionality of such assets are
charged to repair and maintenance expense. Interest costs and other
site specific costs incurred during construction are capitalized
and depreciated based on the estimated useful life of the
underlying asset. Capitalized computer software and hardware are
included in the cost of furniture, fixtures and equipment. Gains
and losses related to store property and equipment disposals are
recorded in “Other store operating expenses” in the
Consolidated Statements of Comprehensive Income.
We review our property and equipment annually, on a store-by-store
basis to determine whether facts or circumstances exist that may
indicate the carrying values of these long-lived assets are
impaired. We compare store-level undiscounted operating cash flows
(which exclude interest, general and administrative and other
allocated expenses) to the carrying amount of property and
equipment allocated to each store. If the expected future cash
flows are less than the asset carrying amount (an indication that
the carrying amount may not be recoverable), we may recognize an
impairment loss. Any impairment loss recognized equals the amount
by which the asset carrying amount exceeds its fair value. No
impairment charges were recognized in fiscal 2015, 2014 or
2013.</t>
  </si>
  <si>
    <t>Goodwill and other indefinite-lived assets</t>
  </si>
  <si>
    <t>Goodwill and other indefinite-lived
assets
Step one of the impairment test, or quantitative assessment, is
based upon a comparison of the carrying value of the asset to the
fair value determined utilizing independent valuations from an
outside consultant. The fair value of goodwill is measured using a
combination of market earnings multiples and market capitalization
methodologies. The fair value of tradenames is determined on the
basis of discounted cash flows utilizing a relief from royalty
method. Key assumptions used in our testing include future store
openings, revenue growth, operating expenses and discount rate.
Estimates of revenue growth and operating expenses are based on
internal projections considering our past performance and
forecasted growth, market economics and the business environment
impacting our Company’s performance. Discount rates are
determined by using a weighted average cost of capital
(“WACC”). The WACC considers market and industry data
as well as Company-specific risk factors. These estimates are
highly subjective judgments and can be significantly impacted by
changes in the business or economic conditions. Our estimates used
in the income approach are consistent with the plans and estimates
used to manage operations. We evaluate all methods to ensure
reasonably consistent results. Based on the completion of the step
one test, we determined that goodwill and our tradenames were not
impaired.</t>
  </si>
  <si>
    <t>Fair value of financial instruments</t>
  </si>
  <si>
    <t>Fair value of financial instruments
Our financial instruments consist of cash and cash equivalents,
accounts and notes receivable, accounts payable, and our credit
facility. The carrying amount of cash and cash equivalents,
accounts and notes receivable and accounts payable approximates
fair value because of their short maturities. We believe that the
carrying amount of our credit facility approximates its fair value
because the interest rates are adjusted regularly based on current
market conditions.</t>
  </si>
  <si>
    <t>Derivative</t>
  </si>
  <si>
    <t>Debt issuance costs
Fiscal Year Ended
Fiscal Year Ended
Fiscal Year Ended
January 31, 2016 February 1, 2015 February 2, 2014
Balance at beginning of period $ 6,186 $ 7,954 $ 10,076
Write off of unamortized debt issuance cost—refinancing &amp;
early prepayment (5,861 ) (7,906 )
—
Additional debt issuance costs 3,311 8,212 726
Amortization (817 ) (2,074 ) (2,848 )
Balance at end of period $ 2,819 $ 6,186 $ 7,954</t>
  </si>
  <si>
    <t>Notes receivable</t>
  </si>
  <si>
    <t>Revenue recognition</t>
  </si>
  <si>
    <t>Revenue recognition
Proceeds from the sale of gift cards is deferred and recognized as
revenue when the holder redeems the card or its likelihood of
redemption, based on historical redemption patterns, becomes
remote. The liability for unredeemed gift cards is included in
“Accrued liabilities” in the Consolidated Balance
Sheets.</t>
  </si>
  <si>
    <t>Amusements costs of products</t>
  </si>
  <si>
    <t>Advertising costs</t>
  </si>
  <si>
    <t>Rent</t>
  </si>
  <si>
    <t>Rent
The fair values of acquired lease contracts having contractual
rents higher than fair market rents are amortized on a
straight-line basis over the remaining initial lease term. The
current and non-current portions of unfavorable leases are included
in “Accrued liabilities” and “Deferred occupancy
costs”, respectively, in the Consolidated Balance Sheets.
Additionally, certain of our operating leases contain clauses that
provide for additional contingent rent based on a percentage of
sales greater than certain specified target amounts. We recognize
contingent rent expense provided the achievement of that target is
considered probable.</t>
  </si>
  <si>
    <t>Self-insurance programs</t>
  </si>
  <si>
    <t>Income taxes</t>
  </si>
  <si>
    <t>Income taxes
The calculation of tax liabilities involves significant judgment
and evaluation of uncertainties in the interpretation of federal
and state tax regulations. As a result, we have established
accruals for taxes that may become payable in future years as a
result of audits by tax authorities. Tax accruals are reviewed
regularly pursuant to accounting guidance for uncertainty in income
taxes. Tax accruals are adjusted as events occur that affect the
potential liability for taxes such as the expiration of statutes of
limitations, conclusion of tax audits, identification of additional
exposure based on current calculations, identification of new
issues, or the issuance of statutory or administrative guidance or
rendering of a court decision affecting a particular issue.
Accordingly, we may experience significant changes in tax accruals
in the future, if or when such events occur.</t>
  </si>
  <si>
    <t>Equity-based compensation</t>
  </si>
  <si>
    <t>Comprehensive income</t>
  </si>
  <si>
    <t>Recent accounting pronouncements</t>
  </si>
  <si>
    <t>Recent accounting pronouncements Leases
In November 2015, the FASB issued ASU 2015-17, Balance Sheet
Classification of Deferred Taxes
In July 2015, the FASB issued ASU 2015-11, Simplifying the Measurement
of Inventory
In April 2015, the FASB issued ASU 2015-05, Customer’s Accounting
for Fees Paid in a Cloud Computing Arrangement
In April 2015, the FASB issued ASU 2015-03, Simplifying the
Presentation of Debt Issuance Costs Presentation and Subsequent
Measurement of Debt Issuance Costs Associated with Line-of-Credit
Arrangements
In May 2014, the FASB issued guidance in ASU 2014-09, Revenue from Contracts with
Customers</t>
  </si>
  <si>
    <t>Description of the Business and Summary of Significant Accounting Policies (Tables)</t>
  </si>
  <si>
    <t>Estimated Useful Lives of Assets</t>
  </si>
  <si>
    <t>Depreciation is charged to operations using the straight-line
method over the assets’ estimated useful lives, which are as
follows:
Estimated Depreciable
Building and building improvements
Shorter of 40 or expected
Leasehold improvements Shorter of 20 or
Furniture, fixtures and equipment 3-10
Games 5-20</t>
  </si>
  <si>
    <t>Debt Issuance Costs</t>
  </si>
  <si>
    <t>The following
table details amounts relating to those assets:
Fiscal Year Ended
Fiscal Year Ended
Fiscal Year Ended
January 31, 2016 February 1, 2015 February 2, 2014
Balance at beginning of period $ 6,186 $ 7,954 $ 10,076
Write off of unamortized debt issuance cost—refinancing &amp;
early prepayment (5,861 ) (7,906 )
—
Additional debt issuance costs 3,311 8,212 726
Amortization (817 ) (2,074 ) (2,848 )
Balance at end of period $ 2,819 $ 6,186 $ 7,954</t>
  </si>
  <si>
    <t>Follow-On Offerings [Member]</t>
  </si>
  <si>
    <t>Summary of Timing and Share Activity</t>
  </si>
  <si>
    <t>The timing and share activity for each of these offerings is
summarized below:
February 2015 May 2015 September 2015
Total shares offered (including overallotment shares) 7,590,000 9,775,000 6,900,000
Offering price per share $ 29.50 $ 31.50 $ 37.00
Shares provided by option exercise 300,151 853,155 (1) 366,476
Weighted average option exercise price per share $ 4.49 $ 4.46 $ 4.46
Proceeds from option exercises (in thousands) $ 1,346 $ 3,809 $ 1,633
(1) We utilized 248,412 treasury shares
in partial satisfaction of the shares provided by option exercise
in the May 2015 offering.</t>
  </si>
  <si>
    <t>Inventories (Tables)</t>
  </si>
  <si>
    <t>Inventories consist of the following for the fiscal years
ended:
January 31, February 1,
Operating store — food and beverage $ 4,975 $ 4,494
Operating store — amusement 6,777 6,497
Corporate — warehouse amusement, supplies and other 7,777 7,466
$ 19,529 $ 18,457</t>
  </si>
  <si>
    <t>Property and Equipment (Tables)</t>
  </si>
  <si>
    <t>Property and equipment consist of the following for the fiscal
years ended:
January 31, February 1,
Land $ 7,288 $
—
Buildings and building improvements 14,339 14,305
Leasehold improvements 448,723 379,468
Furniture, fixtures and equipment 188,689 150,280
Games 139,406 111,166
Construction in progress 34,791 32,989
Total cost 833,236 688,208
Accumulated depreciation (309,345 ) (252,160 )
Property and equipment, net $ 523,891 $ 436,048</t>
  </si>
  <si>
    <t>Goodwill and Other Intangible Assets (Tables)</t>
  </si>
  <si>
    <t>Goodwill and Intangible Assets</t>
  </si>
  <si>
    <t>The following table presents our goodwill and intangible assets for
the fiscal years ended:
January 31, 2016 February 1, 2015
Gross Carrying
Accumulated
Gross Carrying
Accumulated
Useful Lives Amount Amortization Amount Amortization
Not subject to amortization:
Goodwill $ 272,694 $
— $ 272,592 $
—
Tradenames 79,000
— 79,000
—
Total not subject to amortization 351,694
— 351,592
—
Subject to amortization:
Trademarks 7 years 8,500 (6,893 ) 8,500 (5,681 )
Customer relationships 9 years 1,700 (1,071 ) 1,700 (883 )
Non-compete agreements 2 years
—
— 500 (500 )
Total subject to amortization 10,200 (7,964 ) 10,700 (7,064 )
Total goodwill and intangibles $ 361,894 $ (7,964 ) $ 362,292 $ (7,064 )</t>
  </si>
  <si>
    <t>Accrued Liabilities (Tables)</t>
  </si>
  <si>
    <t>Accrued liabilities consist of the following as of the fiscal years
ended:
January 31, February 1,
Compensation and benefits $ 25,054 $ 22,735
Deferred amusement revenue 22,623 17,037
Rent 12,277 10,874
Amusement redemption liability 12,816 10,815
Deferred gift card revenue 6,705 6,162
Sales and use taxes 3,669 5,244
Property taxes 3,556 3,827
Current portion of long term insurance reserves 3,591 3,361
Customer deposits 2,734 2,086
Accrued utilities 2,753 2,327
Other 7,836 4,730
Total accrued liabilities $ 103,614 $ 89,198</t>
  </si>
  <si>
    <t>Debt (Tables)</t>
  </si>
  <si>
    <t>Long-Term Debt</t>
  </si>
  <si>
    <t>Long-term debt consists of the following as of the fiscal years
ended:
January 31, February 1,
Credit Facility — term $ 146,250 $
—
Credit Facility — revolver 192,000
—
Prior credit facility
— 430,000
Total debt outstanding 338,250 430,000
Less:
Unamortized debt discount
— (980 )
Current installments (7,500 )
—
Long-term debt, less current installments, net of unamortized
discount $ 330,750 $ 429,020</t>
  </si>
  <si>
    <t>Future Debt Payment Obligation</t>
  </si>
  <si>
    <t>Future debt obligations
January 31,
1 year or less $ 7,500
2 years 7,500
3 years 7,500
4 years 7,500
5 years 308,250
Thereafter
—
Total future payments $ 338,250</t>
  </si>
  <si>
    <t>Recorded Interest Expense, Net</t>
  </si>
  <si>
    <t>The following tables set forth our recorded interest expense, net
for the fiscal years ended:
January 31, February 1, February 2, 2014
D&amp;B Inc. debt-based interest expense $ 11,482 $ 25,017 $ 29,675
D&amp;B Entertainment interest accretion on note
— 8,341 15,881
Gain on early collection of note receivable (493 )
—
—
Amortization of issuance cost and discount 867 2,295 3,189
Interest income (308 ) (329 ) (334 )
Capitalized interest (559 ) (535 ) (602 )
Change in fair value of interest rate cap 475
—
—
Total interest expense, net $ 11,464 $ 34,789 $ 47,809</t>
  </si>
  <si>
    <t>Income Taxes (Tables)</t>
  </si>
  <si>
    <t>Provision (Benefit) for Income Taxes</t>
  </si>
  <si>
    <t>The following table sets forth our provision for income taxes for
the fiscal years ended:
January 31, February 1, February 2,
Current provision:
Federal $ 18,342 $ 739 $ 615
State and local 5,810 4,617 1,150
Foreign 126 117 97
Total current provision 24,278 5,473 1,862
Deferred provision (benefit):
Federal 8,384 (730 ) (825 )
State and local (623 ) (978 ) 89
Foreign 92 93 (65 )
Total deferred provision (benefit) 7,853 (1,615 ) (801 )
Provision for income taxes $ 32,131 $ 3,858 $ 1,061</t>
  </si>
  <si>
    <t>Components of Deferred Assets and Liabilities</t>
  </si>
  <si>
    <t>The following tables set forth the significant components of our
deferred assets and liabilities as of the fiscal years ended:
January 31, February 1,
Current deferred income tax assets (liabilities):
Deferred revenue and redemption ticket liability $ 14,938 $ 11,610
Accrued liabilities 5,143 4,305
Workers’ compensation and general liability insurance 4,235 3,863
Federal tax credit carryovers 4,490 8,751
State net operating loss carryovers 353 1,358
Indirect benefit of unrecognized tax benefits 536 272
Other 1,204 1,318
Prepaid expenses (434 ) (371 )
Subtotal 30,465 31,106
Valuation allowance (208 ) (515 )
Current deferred income tax assets, net 30,257 30,591
Non-current deferred income tax assets (liabilities):
Trademark/tradename (31,907 ) (32,268 )
Property and equipment (20,115 ) (7,997 )
Leasing transactions 10,578 8,036
Deferred compensation 3,538 2,553
State net operating loss carryovers 1,888 775
Smallware supplies 738 738
Federal tax credit carryovers
— 63
Other 731 688
Subtotal (34,549 ) (27,412 )
Valuation allowance (798 ) (416 )
Non-current deferred income tax liabilities, net (35,347 ) (27,828 )
Deferred income tax asset (liability), net $ (5,090 ) $ 2,763</t>
  </si>
  <si>
    <t>Change in Unrecognized Tax Benefits</t>
  </si>
  <si>
    <t>The following table sets forth the change in unrecognized tax
benefits excluding interest, penalties and related income tax
benefits for the fiscal years ended:
January 31, 2016 February 1, 2015 February 2, 2014
Balance at beginning of year $ 566 $ 476 $ 471
Additions for tax positions of prior years 711 90 176
Reductions for tax positions of prior years
—
— (32 )
Lapse of statute of limitations (14 )
— (139 )
Balance at end of year $ 1,263 $ 566 $ 476</t>
  </si>
  <si>
    <t>Reconciliation of Federal Statutory Rate to Effective Income Tax Rate</t>
  </si>
  <si>
    <t>The following table sets forth the reconciliation of the federal
statutory rate to the effective income tax rate for the fiscal
years ended:
January 31, 2016 February 1, 2015 February 2, 2014
Federal corporate statutory rate 35.0 % 35.0 % 35.0 %
State and local income taxes, net of federal income tax benefit 2.8 % 20.7 % 30.8 %
Foreign taxes (0.1 )% — % 1.8 %
Nondeductible expenses 1.7 % 11.3 % 24.9 %
Tax credits (5.4 )% (31.4 )% (74.8 )%
Valuation allowance 0.1 % (4.0 )% 7.1 %
Change in reserve 0.8 % 1.2 % 0.2 %
Other 0.1 % 0.9 % 1.7 %
Effective tax rate 35.0 % 33.7 % 26.7 %</t>
  </si>
  <si>
    <t>Leases (Tables)</t>
  </si>
  <si>
    <t>Future Minimum Lease Payments</t>
  </si>
  <si>
    <t>At January 31, 2016 future minimum lease payments, including any
periods covered by renewal options we are reasonably assured of
exercising (including the sale/leaseback transaction described
below), are:
2016
2017
2018
2019
2020
Thereafter
Total
$71,479 $70,560 $67,172 $62,147 $54,688 $457,132 $783,178</t>
  </si>
  <si>
    <t>Future Minimum Principal and Interest Payments</t>
  </si>
  <si>
    <t>Future minimum principal and interest payments due under the
remaining note are as follows:
2016
2017
2018
2019
2020
Thereafter
Total
$255 $255 $255 $255 $255 $231 $1,506</t>
  </si>
  <si>
    <t>Equipment [Member]</t>
  </si>
  <si>
    <t>At January 31, 2016, we also had lease commitments on equipment as
follows:
2016
2017
2018
2019
2020
Thereafter
Total
$474 $239 $90 $4 $1 $— $808</t>
  </si>
  <si>
    <t>Equity-Based Compensation (Tables)</t>
  </si>
  <si>
    <t>Significant Assumptions Used in Determining Underlying Fair Value of Weighted-Average Options Granted</t>
  </si>
  <si>
    <t xml:space="preserve">The significant assumptions used in determining the underlying fair
value of the weighted-average options granted in fiscal 2015, 2014
and 2013 were as follows:
2014 Stock Incentive Plan
2010 Stock Incentive Plan
Fiscal 2015 Fiscal 2014 Fiscal 2013
Service Service Service Performance
Volatility 37.0 % 51.3 % 48.2 % 47.0 %
Risk free interest rate 1.56 % 1.96 % 1.15 % 1.06 %
Expected dividend yield 0.00 % 0.00 % 0.00 % 0.00 %
Expected term – in years 5.9 6.8 6.5 6.5
Weighted average calculated value $ 12.01 $ 8.45 $ 4.72 $ 4.16 </t>
  </si>
  <si>
    <t>Transactions Related to Stock Options Awards</t>
  </si>
  <si>
    <t>Transactions related to stock option awards during fiscal 2015 were
as follows:
2014 Stock Incentive Plan 2010 Stock Incentive Plan
Service based options
Service based options
Performance based options
Number Weighted Number Weighted Number Weighted
Options outstanding at beginning of year 444,969 $ 16.00 1,303,236 $ 5.39 2,690,812 $ 4.54
Granted 258,896 31.74
—
—
—
—
Exercised
—
— (849,317 ) 4.49 (800,388 ) 4.49
Forfeited (4,686 ) 31.71 (2,518 ) 6.27
—
—
Options outstanding at end of year 699,179 21.72 451,401 7.07 1,890,424 4.57
Options exercisable at end of year
— $
— 231,939 $ 6.83 1,890,424 $ 4.57</t>
  </si>
  <si>
    <t>Transactions Related to Non-Vested Restricted Stock Awards</t>
  </si>
  <si>
    <t>Transactions related to non-vested restricted stock during fiscal
2015 were as follows:
Restricted Weighted
Non-vested restricted stock outstanding at February 1, 2015
— $
—
Restricted stock granted 71,787 31.75
Restricted stock vested
—
—
Restricted stock forfeited (1,253 ) 31.71
Non-vested restricted stock outstanding at January 31, 2016 70,534 $ 31.75</t>
  </si>
  <si>
    <t>Earnings per share (Tables)</t>
  </si>
  <si>
    <t>Summary of Calculation of Basic and Diluted Earnings Per Share</t>
  </si>
  <si>
    <t xml:space="preserve">The following table sets forth the computation of EPS, basic and
diluted for the fiscal years ended:
(in thousands, except share and per share
data) January 31, 2016 February 1, 2015 February 2, 2014
Numerator:
Net income $ 59,619 $ 7,636 $ 2,169
Denominator:
Basic weighted average common shares outstanding 40,968,455 35,314,884 33,187,776
Effect of dilutive common shares for equity-based awards 1,815,450 1,811,164 842,339
Diluted weighted average common shares outstanding 42,783,905 37,126,048 34,030,115
Net income per share:
Basic $ 1.46 $ 0.22 $ 0.07
Diluted $ 1.39 $ 0.21 $ 0.06 </t>
  </si>
  <si>
    <t>Quarterly Financial Information (unaudited) (Tables)</t>
  </si>
  <si>
    <t>Quarterly Financial Information</t>
  </si>
  <si>
    <t>Fiscal 2015 Quarters Ended
5/3/2015 8/2/2015 11/1/2015 1/31/2016
Total revenues $ 222,675 $ 217,339 $ 192,753 $ 234,215
Income before provision for income taxes 31,098 17,722 7,275 35,655
Net income 19,542 12,573 4,554 22,950
Net income per share of common stock:
Basic $ 0.49 $ 0.31 $ 0.11 $ 0.55
Diluted $ 0.46 $ 0.29 $ 0.11 $ 0.53
Weighted average number of shares outstanding:
Basic 40,235,141 40,850,649 41,241,274 41,548,060
Diluted 42,377,014 42,706,155 42,938,502 43,097,656
Stores open at end of period 74 76 77 81
Fiscal 2014 Quarters Ended
5/4/2014 8/3/2014 11/2/2014 2/1/2015
Total revenues $ 194,823 $ 181,385 $ 163,474 $ 207,069
Income (loss) before provision (benefit) for income taxes 16,219 (20,923 ) (6,814 ) 23,012
Net income (loss) 11,461 (13,878 ) (4,607 ) 14,660
Net income (loss) per share of common stock:
Basic $ 0.35 $ (0.42 ) $ (0.13 ) $ 0.37
Diluted 0.34 $ (0.42 ) $ (0.13 ) $ 0.34
Weighted average number of shares outstanding:
Basic 33,204,272 33,204,272 34,881,763 39,969,230
Diluted 34,136,340 33,204,272 34,881,763 43,341,818
Stores open at end of period 68 69 70 73</t>
  </si>
  <si>
    <t>Description of the Business and Basis of Presentation - Additional Information (Detail)</t>
  </si>
  <si>
    <t>Oct. 09, 2014$ / sharesshares</t>
  </si>
  <si>
    <t>Jan. 31, 2016USD ($)StoresStatesSegment$ / sharesshares</t>
  </si>
  <si>
    <t>Oct. 31, 2015USD ($)</t>
  </si>
  <si>
    <t>Jan. 31, 2016USD ($)StoresStatesFollowon_Offerings$ / sharesshares</t>
  </si>
  <si>
    <t>Dec. 31, 2015USD ($)shares</t>
  </si>
  <si>
    <t>Feb. 01, 2015USD ($)Store$ / sharesshares</t>
  </si>
  <si>
    <t>Dec. 31, 2014USD ($)</t>
  </si>
  <si>
    <t>Feb. 02, 2014USD ($)</t>
  </si>
  <si>
    <t>Dec. 31, 2013USD ($)</t>
  </si>
  <si>
    <t>Mar. 07, 2016Stores</t>
  </si>
  <si>
    <t>Nov. 01, 2015Store</t>
  </si>
  <si>
    <t>Aug. 02, 2015Store</t>
  </si>
  <si>
    <t>May. 03, 2015Store</t>
  </si>
  <si>
    <t>Nov. 02, 2014Store</t>
  </si>
  <si>
    <t>Aug. 03, 2014Store</t>
  </si>
  <si>
    <t>May. 04, 2014Store</t>
  </si>
  <si>
    <t>Jun. 01, 2010</t>
  </si>
  <si>
    <t>Description Of Business And Basis Of Presentation [Line Items]</t>
  </si>
  <si>
    <t>Number of stores opened</t>
  </si>
  <si>
    <t>Number of operating and reportable segment | Segment</t>
  </si>
  <si>
    <t>Increase in authorized share amendment description</t>
  </si>
  <si>
    <t>In October 2014, we amended and restated our certificate of incorporation to increase our authorized share count to 450,000,000 shares of stock, including 400,000,000 shares of common stock and 50,000,000 shares of preferred stock, each with a par value of $0.01 per share and to split our common stock 224.9835679 for 1.</t>
  </si>
  <si>
    <t>Increased authorized shares | shares</t>
  </si>
  <si>
    <t>Common stock, shares authorized | shares</t>
  </si>
  <si>
    <t>Common stock, par value | $ / shares</t>
  </si>
  <si>
    <t>Preferred stock, shares authorized | shares</t>
  </si>
  <si>
    <t>Preferred stock, par value | $ / shares</t>
  </si>
  <si>
    <t>Common stock issued to public | shares</t>
  </si>
  <si>
    <t>Reclassification of deferred tax liability to deferred tax assets, current</t>
  </si>
  <si>
    <t>Long lived asset impairment loss</t>
  </si>
  <si>
    <t>Purchase of interest rate cap</t>
  </si>
  <si>
    <t>Notional amount under interest rate agreement</t>
  </si>
  <si>
    <t>Interest rate cap Libor rate description</t>
  </si>
  <si>
    <t>In October 2015, the Company purchased an interest rate cap agreement for $920 with a notional amount of $200,000 to manage our exposure to interest rate movements on our variable rate credit facility when one-month LIBOR exceeds 3.0%. The effective date of the interest rate cap agreement is October 7, 2015, and the agreement matures on October 7, 2019. The derivative is not designated as a hedge and does not qualify for hedge accounting. Accordingly, changes in the fair value of the interest rate cap are recognized as interest expense. The Company’s investment in the interest rate cap, with a fair value of $445 at January 31, 2016, is included in “Other assets and deferred charges” in the Consolidated Balance Sheets and was valued using an analysis based on market observable inputs, representing Level 2 assets as defined by GAAP. The fair value of the Company’s interest rate cap represents the amount the Company would receive to terminate the contract. For the fiscal year ended January 31, 2016, interest expense includes $475 related to the change in the fair value of the interest rate cap since purchase.</t>
  </si>
  <si>
    <t>Cap interest rate</t>
  </si>
  <si>
    <t>3.00%</t>
  </si>
  <si>
    <t>Effective date of interest rate cap agreement</t>
  </si>
  <si>
    <t>Oct. 7,
		2015</t>
  </si>
  <si>
    <t>Maturity date of interest rate cap agreement</t>
  </si>
  <si>
    <t>Oct. 7,
		2019</t>
  </si>
  <si>
    <t>Fair value of interest rate cap</t>
  </si>
  <si>
    <t>Change in fair value of interest rate cap</t>
  </si>
  <si>
    <t>Notes receivable for construction allowance</t>
  </si>
  <si>
    <t>Notes receivable for construction allowance current portion</t>
  </si>
  <si>
    <t>Advertising costs expensed</t>
  </si>
  <si>
    <t>Term Loan Facility [Member]</t>
  </si>
  <si>
    <t>Unamortized debt issuance costs</t>
  </si>
  <si>
    <t>Line of Credit [Member]</t>
  </si>
  <si>
    <t>Dave &amp; Buster's Holdings Inc [Member]</t>
  </si>
  <si>
    <t>Percentage of outstanding common stock owned</t>
  </si>
  <si>
    <t>100.00%</t>
  </si>
  <si>
    <t>Dave &amp; Buster's Inc [Member]</t>
  </si>
  <si>
    <t>Construction [Member]</t>
  </si>
  <si>
    <t>Construction allowance receivables</t>
  </si>
  <si>
    <t>Common stock issued | shares</t>
  </si>
  <si>
    <t>Number of follow-on offerings completed | Followon_Offerings</t>
  </si>
  <si>
    <t>Board Of Directors And Management Member</t>
  </si>
  <si>
    <t>1.00%</t>
  </si>
  <si>
    <t>United States and Canada [Member]</t>
  </si>
  <si>
    <t>Number of states store operates | States</t>
  </si>
  <si>
    <t>Subsequent Event [Member] | New York [Member]</t>
  </si>
  <si>
    <t>Number of stores opened | Stores</t>
  </si>
  <si>
    <t>Accounts Payable [Member]</t>
  </si>
  <si>
    <t>Book overdrafts reclassified to accounts payable</t>
  </si>
  <si>
    <t>IPO [Member]</t>
  </si>
  <si>
    <t>Common stock price per share | $ / shares</t>
  </si>
  <si>
    <t>IPO [Member] | 2010 Stock Incentive Plan [Member]</t>
  </si>
  <si>
    <t>Stock split ratio</t>
  </si>
  <si>
    <t>Under Writer Exercise Option [Member]</t>
  </si>
  <si>
    <t>Common stock exercised | shares</t>
  </si>
  <si>
    <t>Oak Hill Capital Management LLC [Member]</t>
  </si>
  <si>
    <t>18.00%</t>
  </si>
  <si>
    <t>Reimbursement expenses</t>
  </si>
  <si>
    <t>Oak Hill Capital Management LLC [Member] | Director [Member]</t>
  </si>
  <si>
    <t>Board members compensation</t>
  </si>
  <si>
    <t>Public [Member]</t>
  </si>
  <si>
    <t>81.00%</t>
  </si>
  <si>
    <t>Description of the Business and Summary of Significant Accounting Policies - Summary of Timing and Share Activity (Detail) - USD ($) $ / shares in Units, $ in Thousands</t>
  </si>
  <si>
    <t>1 Months Ended</t>
  </si>
  <si>
    <t>Sep. 30, 2015</t>
  </si>
  <si>
    <t>May. 31, 2015</t>
  </si>
  <si>
    <t>Feb. 28, 2015</t>
  </si>
  <si>
    <t>Schedule Of Timing And Share Activity [Line Items]</t>
  </si>
  <si>
    <t>Total shares offered (including overallotment shares)</t>
  </si>
  <si>
    <t>Proceeds from option exercises (in thousands)</t>
  </si>
  <si>
    <t>Offering price per share</t>
  </si>
  <si>
    <t>Shares provided by option exercise</t>
  </si>
  <si>
    <t>Weighted average option exercise price per share</t>
  </si>
  <si>
    <t>Description of the Business and Summary of Significant Accounting Policies - Summary of Timing and Share Activity (Parenthetical) (Detail) - Follow-On Offerings [Member] - shares</t>
  </si>
  <si>
    <t>Shares provided by option exericse</t>
  </si>
  <si>
    <t>Description of the Business and Summary of Significant Accounting Policies - Estimated Useful Lives of Assets (Detail)</t>
  </si>
  <si>
    <t>Buildings and Building Improvements [Member]</t>
  </si>
  <si>
    <t>Property, Plant and Equipment [Line Items]</t>
  </si>
  <si>
    <t>Estimated Depreciable Lives (In Years), description</t>
  </si>
  <si>
    <t>Shorter of 40 or expected ground lease term</t>
  </si>
  <si>
    <t>Buildings and Building Improvements [Member] | Maximum [Member]</t>
  </si>
  <si>
    <t>Estimated Depreciable Lives (In Years)</t>
  </si>
  <si>
    <t>40 years</t>
  </si>
  <si>
    <t>Leasehold Improvements [Member]</t>
  </si>
  <si>
    <t>Shorter of 20 or expected lease term</t>
  </si>
  <si>
    <t>Leasehold Improvements [Member] | Maximum [Member]</t>
  </si>
  <si>
    <t>20 years</t>
  </si>
  <si>
    <t>Furniture, Fixtures and Equipment [Member] | Maximum [Member]</t>
  </si>
  <si>
    <t>10 years</t>
  </si>
  <si>
    <t>Furniture, Fixtures and Equipment [Member] | Minimum [Member]</t>
  </si>
  <si>
    <t>3 years</t>
  </si>
  <si>
    <t>Games [Member] | Maximum [Member]</t>
  </si>
  <si>
    <t>Games [Member] | Minimum [Member]</t>
  </si>
  <si>
    <t>5 years</t>
  </si>
  <si>
    <t>Description of the Business and Summary of Significant Accounting Policies - Debt Issuance Costs (Detail) - USD ($) $ in Thousands</t>
  </si>
  <si>
    <t>Deferred Costs, Capitalized, Prepaid, and Other Assets Disclosure [Abstract]</t>
  </si>
  <si>
    <t>Balance at beginning of period</t>
  </si>
  <si>
    <t>Write off of unamortized debt issuance cost - refinancing &amp; early prepayment</t>
  </si>
  <si>
    <t>Additional debt issuance costs</t>
  </si>
  <si>
    <t>Amortization</t>
  </si>
  <si>
    <t>Balance at end of period</t>
  </si>
  <si>
    <t>Inventories - Inventories (Detail) - USD ($) $ in Thousands</t>
  </si>
  <si>
    <t>Inventory [Line Items]</t>
  </si>
  <si>
    <t>Inventory</t>
  </si>
  <si>
    <t>Operating Store - Food and Beverage [Member]</t>
  </si>
  <si>
    <t>Operating Store - Amusement [Member]</t>
  </si>
  <si>
    <t>Corporate - Warehouse Amusement Supplies and Other [Member]</t>
  </si>
  <si>
    <t>Property and Equipment - Property and Equipment (Detail) - USD ($) $ in Thousands</t>
  </si>
  <si>
    <t>Property and equipment, gross</t>
  </si>
  <si>
    <t>Accumulated depreciation</t>
  </si>
  <si>
    <t>Property and equipment, net</t>
  </si>
  <si>
    <t>Furniture, Fixtures and Equipment [Member]</t>
  </si>
  <si>
    <t>Games [Member]</t>
  </si>
  <si>
    <t>Construction in Progress [Member]</t>
  </si>
  <si>
    <t>Land [Member]</t>
  </si>
  <si>
    <t>Property and Equipment Capitalized and Depreciated - Additional Information (Detail) - USD ($) $ in Thousands</t>
  </si>
  <si>
    <t>Depreciation expense</t>
  </si>
  <si>
    <t>Capitalized interest cost</t>
  </si>
  <si>
    <t>Goodwill and Other Intangible Assets - Goodwill and Intangible Assets (Detail) - USD ($) $ in Thousands</t>
  </si>
  <si>
    <t>Goodwill And Intangible Assets [Line Items]</t>
  </si>
  <si>
    <t>Useful Lives</t>
  </si>
  <si>
    <t>1 year 9 months 18 days</t>
  </si>
  <si>
    <t>Total goodwill and intangibles</t>
  </si>
  <si>
    <t>Accumulated Amortization</t>
  </si>
  <si>
    <t>Indefinite-Lived Intangible Assets [Member]</t>
  </si>
  <si>
    <t>Trademarks [Member]</t>
  </si>
  <si>
    <t>7 years</t>
  </si>
  <si>
    <t>Gross Carrying Amount</t>
  </si>
  <si>
    <t>Customer Relationships [Member]</t>
  </si>
  <si>
    <t>9 years</t>
  </si>
  <si>
    <t>Non-Compete Agreements [Member]</t>
  </si>
  <si>
    <t>2 years</t>
  </si>
  <si>
    <t>Finite Lived Intangible Assets Subject to Amortization [Member]</t>
  </si>
  <si>
    <t>Goodwill and Other Intangible Assets - Additional Information (Detail) - USD ($) $ in Thousands</t>
  </si>
  <si>
    <t>Finite-Lived Intangible Assets [Line Items]</t>
  </si>
  <si>
    <t>Foreign exchange Transaction adjustment</t>
  </si>
  <si>
    <t>Remaining weighted-average amortization period for intangibles subject to amortization</t>
  </si>
  <si>
    <t>Amortization expense</t>
  </si>
  <si>
    <t>Accrued Liabilities - Accrued Liabilities (Detail) - USD ($) $ in Thousands</t>
  </si>
  <si>
    <t>Accrued Liabilities, Current [Abstract]</t>
  </si>
  <si>
    <t>Compensation and benefits</t>
  </si>
  <si>
    <t>Deferred amusement revenue</t>
  </si>
  <si>
    <t>Amusement redemption liability</t>
  </si>
  <si>
    <t>Deferred gift card revenue</t>
  </si>
  <si>
    <t>Sales and use taxes</t>
  </si>
  <si>
    <t>Property taxes</t>
  </si>
  <si>
    <t>Current portion of long term insurance reserves</t>
  </si>
  <si>
    <t>Customer deposits</t>
  </si>
  <si>
    <t>Accrued utilities</t>
  </si>
  <si>
    <t>Other</t>
  </si>
  <si>
    <t>Total accrued liabilities</t>
  </si>
  <si>
    <t>Debt - Long-Term Debt (Detail) - USD ($) $ in Thousands</t>
  </si>
  <si>
    <t>Debt Instrument [Line Items]</t>
  </si>
  <si>
    <t>Total debt outstanding</t>
  </si>
  <si>
    <t>Unamortized debt discount</t>
  </si>
  <si>
    <t>Current installments</t>
  </si>
  <si>
    <t>Long-term debt, less current installments, net of unamortized discount</t>
  </si>
  <si>
    <t>Credit Facility - Term [Member]</t>
  </si>
  <si>
    <t>Credit Facility - Revolver [Member]</t>
  </si>
  <si>
    <t>Debt - Additional Information (Detail) - USD ($) $ in Thousands</t>
  </si>
  <si>
    <t>May. 15, 2015</t>
  </si>
  <si>
    <t>Oct. 31, 2014</t>
  </si>
  <si>
    <t>Nov. 01, 2015</t>
  </si>
  <si>
    <t>Nov. 02, 2014</t>
  </si>
  <si>
    <t>Aug. 03, 2014</t>
  </si>
  <si>
    <t>Loss on extinguishment charge</t>
  </si>
  <si>
    <t>Interest and expense on debt</t>
  </si>
  <si>
    <t>Cash paid for interest and debt fees, related to debt retirement</t>
  </si>
  <si>
    <t>Borrowing available</t>
  </si>
  <si>
    <t>Current Credit Facility [Member]</t>
  </si>
  <si>
    <t>Term loan repayment of principal</t>
  </si>
  <si>
    <t>Frequency of periodic payment</t>
  </si>
  <si>
    <t>Quarterly</t>
  </si>
  <si>
    <t>Initial repayment of credit facility</t>
  </si>
  <si>
    <t>Letter of credit facility outstanding</t>
  </si>
  <si>
    <t>Weighted average interest rate on the Credit Facility</t>
  </si>
  <si>
    <t>2.17%</t>
  </si>
  <si>
    <t>Weighted average effective interest</t>
  </si>
  <si>
    <t>2.55%</t>
  </si>
  <si>
    <t>Debt Instrument, covenant compliance</t>
  </si>
  <si>
    <t>Our Credit Facility contains restrictive covenants that, among other things, places certain limitations on our ability to: incur additional indebtedness, make loans or advances to subsidiaries and other entities, pay dividends, acquire other businesses or sell assets. In addition, our Credit Facility requires us to maintain certain financial ratio covenants. As of January 31, 2016, we were in compliance with the restrictive covenants under the Credit Facility.</t>
  </si>
  <si>
    <t>Current Credit Facility [Member] | Credit Facility - Revolver [Member]</t>
  </si>
  <si>
    <t>Senior secured credit facility</t>
  </si>
  <si>
    <t>Maturity date</t>
  </si>
  <si>
    <t>May 15,
		2020</t>
  </si>
  <si>
    <t>Current Credit Facility [Member] | Letter of Credit Sub-Facility [Member]</t>
  </si>
  <si>
    <t>Current Credit Facility [Member] | Swingline Sub-Facility [Member]</t>
  </si>
  <si>
    <t>Current Credit Facility [Member] | Minimum [Member] | Credit Facility - Revolver [Member]</t>
  </si>
  <si>
    <t>Debt instrument interest rate</t>
  </si>
  <si>
    <t>1.50%</t>
  </si>
  <si>
    <t>Current Credit Facility [Member] | Maximum [Member] | Credit Facility - Revolver [Member]</t>
  </si>
  <si>
    <t>2.25%</t>
  </si>
  <si>
    <t>Current Credit Facility [Member] | Term Loan Facility [Member]</t>
  </si>
  <si>
    <t>Current Credit Facility [Member] | Term Loan Facility [Member] | Minimum [Member]</t>
  </si>
  <si>
    <t>Current Credit Facility [Member] | Term Loan Facility [Member] | Maximum [Member]</t>
  </si>
  <si>
    <t>Repayment of prior credit facility</t>
  </si>
  <si>
    <t>Initial proceeds from repayment of lines of credit</t>
  </si>
  <si>
    <t>Credit facility outstanding</t>
  </si>
  <si>
    <t>Debt - Future Debt Payment Obligation (Detail) $ in Thousands</t>
  </si>
  <si>
    <t>Jan. 31, 2016USD ($)</t>
  </si>
  <si>
    <t>1 year or less</t>
  </si>
  <si>
    <t>4 years</t>
  </si>
  <si>
    <t>Thereafter</t>
  </si>
  <si>
    <t>Total future payments</t>
  </si>
  <si>
    <t>Debt - Recorded Interest Expense, Net (Detail) - USD ($) $ in Thousands</t>
  </si>
  <si>
    <t>D&amp;B Inc. debt-based interest expense</t>
  </si>
  <si>
    <t>D&amp;B Entertainment interest accretion on note</t>
  </si>
  <si>
    <t>Gain on early collection of note receivable</t>
  </si>
  <si>
    <t>Amortization of issuance cost and discount</t>
  </si>
  <si>
    <t>Interest income</t>
  </si>
  <si>
    <t>Capitalized interest</t>
  </si>
  <si>
    <t>Total interest expense, net</t>
  </si>
  <si>
    <t>Income Taxes - Provision (Benefit) for Income Taxes (Detail) - USD ($) $ in Thousands</t>
  </si>
  <si>
    <t>Current provision:</t>
  </si>
  <si>
    <t>Federal</t>
  </si>
  <si>
    <t>State and local</t>
  </si>
  <si>
    <t>Foreign</t>
  </si>
  <si>
    <t>Total current provision</t>
  </si>
  <si>
    <t>Deferred provision (benefit):</t>
  </si>
  <si>
    <t>Total deferred provision (benefit)</t>
  </si>
  <si>
    <t>Income Taxes - Components of Deferred Assets and Liabilities (Detail) - USD ($) $ in Thousands</t>
  </si>
  <si>
    <t>Current deferred income tax assets (liabilities):</t>
  </si>
  <si>
    <t>Deferred revenue and redemption ticket liability</t>
  </si>
  <si>
    <t>Workers' compensation and general liability insurance</t>
  </si>
  <si>
    <t>Federal tax credit carryovers</t>
  </si>
  <si>
    <t>State net operating loss carryovers</t>
  </si>
  <si>
    <t>Indirect benefit of unrecognized tax benefits</t>
  </si>
  <si>
    <t>Subtotal</t>
  </si>
  <si>
    <t>Valuation allowance</t>
  </si>
  <si>
    <t>Current deferred income tax assets, net</t>
  </si>
  <si>
    <t>Non-current deferred income tax assets (liabilities):</t>
  </si>
  <si>
    <t>Trademark/tradename</t>
  </si>
  <si>
    <t>Leasing transactions</t>
  </si>
  <si>
    <t>Deferred compensation</t>
  </si>
  <si>
    <t>Smallware supplies</t>
  </si>
  <si>
    <t>Non-current deferred income tax liabilities, net</t>
  </si>
  <si>
    <t>Deferred income tax asset (liability), net</t>
  </si>
  <si>
    <t>Income Taxes - Additional Information (Detail) - USD ($)</t>
  </si>
  <si>
    <t>Income Taxes [Line Items]</t>
  </si>
  <si>
    <t>Valuation allowance against deferred tax assets - US</t>
  </si>
  <si>
    <t>Accrued interest on unrecognized tax benefits</t>
  </si>
  <si>
    <t>Unrecognized tax benefits will be settled through federal and state audits or will be recognized as a result of the expiration of statute of limitations</t>
  </si>
  <si>
    <t>Unrecognized tax benefits, if recognized, would affect the effective tax rate</t>
  </si>
  <si>
    <t>Federal [Member]</t>
  </si>
  <si>
    <t>Federal tax credit carryforwards</t>
  </si>
  <si>
    <t>General business credits</t>
  </si>
  <si>
    <t>Alternative minimum tax "AMT" credit carryforwards</t>
  </si>
  <si>
    <t>Expiration date of general business credits</t>
  </si>
  <si>
    <t>Number of years carryforward on general business credits</t>
  </si>
  <si>
    <t>Carryforward period, AMT credits</t>
  </si>
  <si>
    <t>Indefinitely</t>
  </si>
  <si>
    <t>Net operating loss carryforwards</t>
  </si>
  <si>
    <t>State and Local Jurisdiction [Member]</t>
  </si>
  <si>
    <t>Beginning year for state net operating loss carry forward expiry</t>
  </si>
  <si>
    <t>Income Taxes - Change in Unrecognized Tax Benefits (Detail) - USD ($) $ in Thousands</t>
  </si>
  <si>
    <t>Balance at beginning of year</t>
  </si>
  <si>
    <t>Additions for tax positions of prior years</t>
  </si>
  <si>
    <t>Reductions for tax positions of prior years</t>
  </si>
  <si>
    <t>Lapse of statute of limitations</t>
  </si>
  <si>
    <t>Balance at end of year</t>
  </si>
  <si>
    <t>Income Taxes - Reconciliation of Federal Statutory Rate to Effective Income Tax Rate (Detail)</t>
  </si>
  <si>
    <t>Federal corporate statutory rate</t>
  </si>
  <si>
    <t>35.00%</t>
  </si>
  <si>
    <t>State and local income taxes, net of federal income tax benefit</t>
  </si>
  <si>
    <t>2.80%</t>
  </si>
  <si>
    <t>20.70%</t>
  </si>
  <si>
    <t>30.80%</t>
  </si>
  <si>
    <t>Foreign taxes</t>
  </si>
  <si>
    <t>(0.10%)</t>
  </si>
  <si>
    <t>1.80%</t>
  </si>
  <si>
    <t>Nondeductible expenses</t>
  </si>
  <si>
    <t>1.70%</t>
  </si>
  <si>
    <t>11.30%</t>
  </si>
  <si>
    <t>24.90%</t>
  </si>
  <si>
    <t>Tax credits</t>
  </si>
  <si>
    <t>(5.40%)</t>
  </si>
  <si>
    <t>(31.40%)</t>
  </si>
  <si>
    <t>(74.80%)</t>
  </si>
  <si>
    <t>0.10%</t>
  </si>
  <si>
    <t>(4.00%)</t>
  </si>
  <si>
    <t>7.10%</t>
  </si>
  <si>
    <t>Change in reserve</t>
  </si>
  <si>
    <t>0.80%</t>
  </si>
  <si>
    <t>1.20%</t>
  </si>
  <si>
    <t>0.20%</t>
  </si>
  <si>
    <t>0.90%</t>
  </si>
  <si>
    <t>Effective tax rate</t>
  </si>
  <si>
    <t>33.70%</t>
  </si>
  <si>
    <t>26.70%</t>
  </si>
  <si>
    <t>Leases - Additional Information (Detail) - USD ($) $ in Thousands</t>
  </si>
  <si>
    <t>Feb. 01, 2014</t>
  </si>
  <si>
    <t>Feb. 02, 2001</t>
  </si>
  <si>
    <t>Leases Disclosure [Line Items]</t>
  </si>
  <si>
    <t>Rent expense for operating leases</t>
  </si>
  <si>
    <t>Contingent rentals</t>
  </si>
  <si>
    <t>Operating leases future minimum payments due</t>
  </si>
  <si>
    <t>Completed sale/leaseback cash proceed</t>
  </si>
  <si>
    <t>Notes receivable due from the lessors</t>
  </si>
  <si>
    <t>Carrying value of the note</t>
  </si>
  <si>
    <t>Gain on early payoff on a note receivable</t>
  </si>
  <si>
    <t>Fifteen Lease Agreements [Member]</t>
  </si>
  <si>
    <t>Minimum [Member]</t>
  </si>
  <si>
    <t>Interest rate on notes</t>
  </si>
  <si>
    <t>7.00%</t>
  </si>
  <si>
    <t>Maximum [Member]</t>
  </si>
  <si>
    <t>7.50%</t>
  </si>
  <si>
    <t>Leases - Future Minimum Lease Payments (Detail) $ in Thousands</t>
  </si>
  <si>
    <t>Leases - Lease Commitments on Equipment (Detail) $ in Thousands</t>
  </si>
  <si>
    <t>Operating Leased Assets [Line Items]</t>
  </si>
  <si>
    <t>Operating Lease Amendment [Member]</t>
  </si>
  <si>
    <t>Leases - Future Minimum Principal and Interest Payments Due to Us (Detail) $ in Thousands</t>
  </si>
  <si>
    <t>Equity-Based Compensation - Additional Information (Detail) $ in Thousands</t>
  </si>
  <si>
    <t>Oct. 09, 2014</t>
  </si>
  <si>
    <t>Jan. 31, 2016USD ($)shares</t>
  </si>
  <si>
    <t>Feb. 01, 2015USD ($)</t>
  </si>
  <si>
    <t>Stock Options [Member]</t>
  </si>
  <si>
    <t>Share-based Compensation Arrangement by Share-based Payment Award [Line Items]</t>
  </si>
  <si>
    <t>Share-based compensation expense related to stock option</t>
  </si>
  <si>
    <t>Unrecognized expense related to stock option plan</t>
  </si>
  <si>
    <t>Unrecognized compensation expense, weighted average years</t>
  </si>
  <si>
    <t>Total intrinsic value of stock options exercised</t>
  </si>
  <si>
    <t>Average remaining term for all options outstanding</t>
  </si>
  <si>
    <t>5 years 10 months 24 days</t>
  </si>
  <si>
    <t>Restricted Stock Units (RSU's) and Restricted Stock [Member]</t>
  </si>
  <si>
    <t>Reduction in available shares granted subject to target performance | shares</t>
  </si>
  <si>
    <t>2 years 2 months 12 days</t>
  </si>
  <si>
    <t>Share-based compensation expense</t>
  </si>
  <si>
    <t>Unrecognized compensation expense restricted shares</t>
  </si>
  <si>
    <t>Performance Based Options [Member]</t>
  </si>
  <si>
    <t>Additional share based compensation expense</t>
  </si>
  <si>
    <t>Maximum [Member] | Restricted Stock Units (RSUs) [Member]</t>
  </si>
  <si>
    <t>Reduction in shares granted subject to above target performance | shares</t>
  </si>
  <si>
    <t>Minimum [Member] | Restricted Stock Units (RSUs) [Member]</t>
  </si>
  <si>
    <t>Reduction in shares granted subject to below target performance | shares</t>
  </si>
  <si>
    <t>2010 Stock Incentive Plan [Member] | IPO [Member]</t>
  </si>
  <si>
    <t>2010 Plan [Member]</t>
  </si>
  <si>
    <t>Vesting Period</t>
  </si>
  <si>
    <t>2014 Stock Incentive Plan [Member]</t>
  </si>
  <si>
    <t>Vesting rate</t>
  </si>
  <si>
    <t>50.00%</t>
  </si>
  <si>
    <t>2014 Stock Incentive Plan [Member] | First Three Years [Member]</t>
  </si>
  <si>
    <t>2014 Stock Incentive Plan [Member] | Next Four Years [Member]</t>
  </si>
  <si>
    <t>2014 Stock Incentive Plan [Member] | Maximum [Member]</t>
  </si>
  <si>
    <t>Number of shares of common stock available for issuance | shares</t>
  </si>
  <si>
    <t>2010 and 2014 Incentive Plan [Member] | Maximum [Member]</t>
  </si>
  <si>
    <t>Recipient age to expense award on grant date</t>
  </si>
  <si>
    <t>65 years</t>
  </si>
  <si>
    <t>2010 and 2014 Incentive Plan [Member] | Minimum [Member]</t>
  </si>
  <si>
    <t>Expiration period of Incentive plan</t>
  </si>
  <si>
    <t>60 years</t>
  </si>
  <si>
    <t>Equity-Based Compensation - Significant Assumptions Used in Determining Underlying Fair Value of Weighted-Average Options Granted (Detail) - $ / shares</t>
  </si>
  <si>
    <t>2014 Stock Incentive Plan [Member] | Service Based Option [Member]</t>
  </si>
  <si>
    <t>Volatility</t>
  </si>
  <si>
    <t>37.00%</t>
  </si>
  <si>
    <t>51.30%</t>
  </si>
  <si>
    <t>Risk free interest rate</t>
  </si>
  <si>
    <t>1.56%</t>
  </si>
  <si>
    <t>1.96%</t>
  </si>
  <si>
    <t>Expected dividend yield</t>
  </si>
  <si>
    <t>0.00%</t>
  </si>
  <si>
    <t>Expected term - in years</t>
  </si>
  <si>
    <t>6 years 9 months 18 days</t>
  </si>
  <si>
    <t>Weighted average calculated value</t>
  </si>
  <si>
    <t>2010 Stock Incentive Plan [Member] | Service Based Option [Member]</t>
  </si>
  <si>
    <t>48.20%</t>
  </si>
  <si>
    <t>1.15%</t>
  </si>
  <si>
    <t>6 years 6 months</t>
  </si>
  <si>
    <t>2010 Stock Incentive Plan [Member] | Performance Based Options [Member]</t>
  </si>
  <si>
    <t>47.00%</t>
  </si>
  <si>
    <t>1.06%</t>
  </si>
  <si>
    <t>Equity-Based Compensation - Transactions Related to Stock Option Awards (Detail)</t>
  </si>
  <si>
    <t>Jan. 31, 2016$ / sharesshares</t>
  </si>
  <si>
    <t>Number of Options</t>
  </si>
  <si>
    <t>Options outstanding at beginning of year | shares</t>
  </si>
  <si>
    <t>Granted | shares</t>
  </si>
  <si>
    <t>Forfeited | shares</t>
  </si>
  <si>
    <t>Options outstanding at end of year | shares</t>
  </si>
  <si>
    <t>Weighted Average Exercise Price</t>
  </si>
  <si>
    <t>Options outstanding at beginning of year | $ / shares</t>
  </si>
  <si>
    <t>Granted | $ / shares</t>
  </si>
  <si>
    <t>Forfeited | $ / shares</t>
  </si>
  <si>
    <t>Options outstanding at end of year | $ / shares</t>
  </si>
  <si>
    <t>Exercised | shares</t>
  </si>
  <si>
    <t>Options exercisable at end of year | shares</t>
  </si>
  <si>
    <t>Exercised | $ / shares</t>
  </si>
  <si>
    <t>Options exercisable at end of year | $ / shares</t>
  </si>
  <si>
    <t>Equity-Based Compensation - Transactions Related to Non-Vested Restricted Stock Awards (Detail) - Restricted Stock Units (RSUs) [Member]</t>
  </si>
  <si>
    <t>Restricted Stock Awards,Granted | shares</t>
  </si>
  <si>
    <t>Restricted Stock Awards,Vested | shares</t>
  </si>
  <si>
    <t>Restricted Stock Awards,Forfeited | shares</t>
  </si>
  <si>
    <t>Restricted Stock Awards, Ending Balance | shares</t>
  </si>
  <si>
    <t>Weighted Average Fair Value, Granted | $ / shares</t>
  </si>
  <si>
    <t>Weighted Average Fair Value, Vested | $ / shares</t>
  </si>
  <si>
    <t>Weighted Average Fair Value, Forfeited/Expired | $ / shares</t>
  </si>
  <si>
    <t>Weighted Average Fair Value, Ending Balance | $ / shares</t>
  </si>
  <si>
    <t>Employee Benefit Plan - Additional Information (Detail) - USD ($) $ in Thousands</t>
  </si>
  <si>
    <t>Feb. 03, 2013</t>
  </si>
  <si>
    <t>Defined Benefit Plan Disclosure [Line Items]</t>
  </si>
  <si>
    <t>Guaranteed percentage of employee contribution</t>
  </si>
  <si>
    <t>25.00%</t>
  </si>
  <si>
    <t>Percentage of discretionary contribution</t>
  </si>
  <si>
    <t>Percentage of maximum employee eligible compensation on pretax basis that can be contributed</t>
  </si>
  <si>
    <t>Expenses related to contributions to the 401k plan</t>
  </si>
  <si>
    <t>Maximum eligibility of employee compensation</t>
  </si>
  <si>
    <t>6.00%</t>
  </si>
  <si>
    <t>Earnings Per Share - Summary of Calculation of Basic and Diluted Earnings Per Share (Detail) - USD ($) $ / shares in Units, $ in Thousands</t>
  </si>
  <si>
    <t>3 Months Ended</t>
  </si>
  <si>
    <t>May. 03, 2015</t>
  </si>
  <si>
    <t>May. 04, 2014</t>
  </si>
  <si>
    <t>Numerator:</t>
  </si>
  <si>
    <t>Net income (loss)</t>
  </si>
  <si>
    <t>Denominator:</t>
  </si>
  <si>
    <t>Basic weighted average common shares outstanding</t>
  </si>
  <si>
    <t>Effect of dilutive common shares for equity-based awards</t>
  </si>
  <si>
    <t>Diluted weighted average common shares outstanding</t>
  </si>
  <si>
    <t>Net income (loss) per share:</t>
  </si>
  <si>
    <t>Earnings Per share - Additional Information (Detail) - shares</t>
  </si>
  <si>
    <t>Time and Performance Based Option Awards [Member]</t>
  </si>
  <si>
    <t>Earnings Per Share [Line Items]</t>
  </si>
  <si>
    <t>Stock option awards outstanding</t>
  </si>
  <si>
    <t>Quarterly Financial Information - Quarterly Financial Information (Detail) $ / shares in Units, $ in Thousands</t>
  </si>
  <si>
    <t>Jan. 31, 2016USD ($)Stores$ / sharesshares</t>
  </si>
  <si>
    <t>Nov. 01, 2015USD ($)Store$ / sharesshares</t>
  </si>
  <si>
    <t>Aug. 02, 2015USD ($)Store$ / sharesshares</t>
  </si>
  <si>
    <t>May. 03, 2015USD ($)Store$ / sharesshares</t>
  </si>
  <si>
    <t>Nov. 02, 2014USD ($)Store$ / sharesshares</t>
  </si>
  <si>
    <t>Aug. 03, 2014USD ($)Store$ / sharesshares</t>
  </si>
  <si>
    <t>May. 04, 2014USD ($)Store$ / sharesshares</t>
  </si>
  <si>
    <t>Feb. 02, 2014USD ($)$ / sharesshares</t>
  </si>
  <si>
    <t>Income (loss) before provision (benefit) for income taxes</t>
  </si>
  <si>
    <t>Net income (loss) per share of common stock:</t>
  </si>
  <si>
    <t>Basic | $ / shares</t>
  </si>
  <si>
    <t>Diluted | $ / shares</t>
  </si>
  <si>
    <t>Basic | shares</t>
  </si>
  <si>
    <t>Diluted | shares</t>
  </si>
  <si>
    <t>Stores open at end of period</t>
  </si>
  <si>
    <t>Quarterly Financial Information - Additional Information (Detail) - USD ($) $ in Thousands</t>
  </si>
</sst>
</file>

<file path=xl/styles.xml><?xml version="1.0" encoding="utf-8"?>
<styleSheet xmlns="http://schemas.openxmlformats.org/spreadsheetml/2006/main">
  <numFmts count="3">
    <numFmt formatCode="_(&quot;$ &quot;#,##0_);_(&quot;$ &quot;(#,##0)" numFmtId="165"/>
    <numFmt formatCode="_(&quot;$ &quot;#,##0.00_);_(&quot;$ &quot;(#,##0.00)" numFmtId="166"/>
    <numFmt formatCode="#,##0.0000000_);(#,##0.0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52576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41666752</v>
      </c>
    </row>
    <row r="18" spans="1:4">
      <c r="A18" s="4" t="s">
        <v>30</v>
      </c>
      <c r="D18" s="7" t="n">
        <v>93826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5495</v>
      </c>
      <c r="C3" s="7" t="n">
        <v>70876</v>
      </c>
    </row>
    <row r="4" spans="1:3">
      <c r="A4" s="4" t="s">
        <v>35</v>
      </c>
      <c r="B4" s="6" t="n">
        <v>19529</v>
      </c>
      <c r="C4" s="6" t="n">
        <v>18457</v>
      </c>
    </row>
    <row r="5" spans="1:3">
      <c r="A5" s="4" t="s">
        <v>36</v>
      </c>
      <c r="B5" s="6" t="n">
        <v>12954</v>
      </c>
      <c r="C5" s="6" t="n">
        <v>10641</v>
      </c>
    </row>
    <row r="6" spans="1:3">
      <c r="A6" s="4" t="s">
        <v>37</v>
      </c>
      <c r="B6" s="6" t="n">
        <v>30257</v>
      </c>
      <c r="C6" s="6" t="n">
        <v>30591</v>
      </c>
    </row>
    <row r="7" spans="1:3">
      <c r="A7" s="4" t="s">
        <v>38</v>
      </c>
      <c r="B7" s="6" t="n">
        <v>4146</v>
      </c>
      <c r="C7" s="6" t="n">
        <v>2421</v>
      </c>
    </row>
    <row r="8" spans="1:3">
      <c r="A8" s="4" t="s">
        <v>39</v>
      </c>
      <c r="B8" s="6" t="n">
        <v>17699</v>
      </c>
      <c r="C8" s="6" t="n">
        <v>9923</v>
      </c>
    </row>
    <row r="9" spans="1:3">
      <c r="A9" s="4" t="s">
        <v>40</v>
      </c>
      <c r="B9" s="6" t="n">
        <v>110080</v>
      </c>
      <c r="C9" s="6" t="n">
        <v>142909</v>
      </c>
    </row>
    <row r="10" spans="1:3">
      <c r="A10" s="4" t="s">
        <v>41</v>
      </c>
      <c r="B10" s="6" t="n">
        <v>523891</v>
      </c>
      <c r="C10" s="6" t="n">
        <v>436048</v>
      </c>
    </row>
    <row r="11" spans="1:3">
      <c r="A11" s="4" t="s">
        <v>42</v>
      </c>
      <c r="B11" s="6" t="n">
        <v>79000</v>
      </c>
      <c r="C11" s="6" t="n">
        <v>79000</v>
      </c>
    </row>
    <row r="12" spans="1:3">
      <c r="A12" s="4" t="s">
        <v>43</v>
      </c>
      <c r="B12" s="6" t="n">
        <v>272694</v>
      </c>
      <c r="C12" s="6" t="n">
        <v>272592</v>
      </c>
    </row>
    <row r="13" spans="1:3">
      <c r="A13" s="4" t="s">
        <v>44</v>
      </c>
      <c r="B13" s="6" t="n">
        <v>18870</v>
      </c>
      <c r="C13" s="6" t="n">
        <v>19769</v>
      </c>
    </row>
    <row r="14" spans="1:3">
      <c r="A14" s="4" t="s">
        <v>45</v>
      </c>
      <c r="B14" s="6" t="n">
        <v>1004535</v>
      </c>
      <c r="C14" s="6" t="n">
        <v>950318</v>
      </c>
    </row>
    <row r="15" spans="1:3">
      <c r="A15" s="3" t="s">
        <v>46</v>
      </c>
    </row>
    <row r="16" spans="1:3">
      <c r="A16" s="4" t="s">
        <v>47</v>
      </c>
      <c r="B16" s="6" t="n">
        <v>7500</v>
      </c>
    </row>
    <row r="17" spans="1:3">
      <c r="A17" s="4" t="s">
        <v>48</v>
      </c>
      <c r="B17" s="6" t="n">
        <v>42836</v>
      </c>
      <c r="C17" s="6" t="n">
        <v>35001</v>
      </c>
    </row>
    <row r="18" spans="1:3">
      <c r="A18" s="4" t="s">
        <v>49</v>
      </c>
      <c r="B18" s="6" t="n">
        <v>103614</v>
      </c>
      <c r="C18" s="6" t="n">
        <v>89198</v>
      </c>
    </row>
    <row r="19" spans="1:3">
      <c r="A19" s="4" t="s">
        <v>50</v>
      </c>
      <c r="B19" s="6" t="n">
        <v>2697</v>
      </c>
      <c r="C19" s="6" t="n">
        <v>1570</v>
      </c>
    </row>
    <row r="20" spans="1:3">
      <c r="A20" s="4" t="s">
        <v>51</v>
      </c>
      <c r="B20" s="6" t="n">
        <v>156647</v>
      </c>
      <c r="C20" s="6" t="n">
        <v>125769</v>
      </c>
    </row>
    <row r="21" spans="1:3">
      <c r="A21" s="4" t="s">
        <v>37</v>
      </c>
      <c r="B21" s="6" t="n">
        <v>35347</v>
      </c>
      <c r="C21" s="6" t="n">
        <v>27828</v>
      </c>
    </row>
    <row r="22" spans="1:3">
      <c r="A22" s="4" t="s">
        <v>52</v>
      </c>
      <c r="B22" s="6" t="n">
        <v>125259</v>
      </c>
      <c r="C22" s="6" t="n">
        <v>99847</v>
      </c>
    </row>
    <row r="23" spans="1:3">
      <c r="A23" s="4" t="s">
        <v>53</v>
      </c>
      <c r="B23" s="6" t="n">
        <v>10194</v>
      </c>
      <c r="C23" s="6" t="n">
        <v>9157</v>
      </c>
    </row>
    <row r="24" spans="1:3">
      <c r="A24" s="4" t="s">
        <v>54</v>
      </c>
      <c r="B24" s="7" t="n">
        <v>330750</v>
      </c>
      <c r="C24" s="7" t="n">
        <v>429020</v>
      </c>
    </row>
    <row r="25" spans="1:3">
      <c r="A25" s="4" t="s">
        <v>55</v>
      </c>
      <c r="B25" s="4" t="s">
        <v>56</v>
      </c>
      <c r="C25" s="4" t="s">
        <v>56</v>
      </c>
    </row>
    <row r="26" spans="1:3">
      <c r="A26" s="3" t="s">
        <v>57</v>
      </c>
    </row>
    <row r="27" spans="1:3">
      <c r="A27" s="4" t="s">
        <v>58</v>
      </c>
      <c r="B27" s="7" t="n">
        <v>416</v>
      </c>
      <c r="C27" s="7" t="n">
        <v>402</v>
      </c>
    </row>
    <row r="28" spans="1:3">
      <c r="A28" s="4" t="s">
        <v>59</v>
      </c>
      <c r="B28" s="4" t="s">
        <v>56</v>
      </c>
      <c r="C28" s="4" t="s">
        <v>56</v>
      </c>
    </row>
    <row r="29" spans="1:3">
      <c r="A29" s="4" t="s">
        <v>60</v>
      </c>
      <c r="B29" s="7" t="n">
        <v>280828</v>
      </c>
      <c r="C29" s="7" t="n">
        <v>253685</v>
      </c>
    </row>
    <row r="30" spans="1:3">
      <c r="A30" s="4" t="s">
        <v>61</v>
      </c>
      <c r="C30" s="6" t="n">
        <v>-1189</v>
      </c>
    </row>
    <row r="31" spans="1:3">
      <c r="A31" s="4" t="s">
        <v>62</v>
      </c>
      <c r="B31" s="6" t="n">
        <v>-970</v>
      </c>
      <c r="C31" s="6" t="n">
        <v>-646</v>
      </c>
    </row>
    <row r="32" spans="1:3">
      <c r="A32" s="4" t="s">
        <v>63</v>
      </c>
      <c r="B32" s="6" t="n">
        <v>66064</v>
      </c>
      <c r="C32" s="6" t="n">
        <v>6445</v>
      </c>
    </row>
    <row r="33" spans="1:3">
      <c r="A33" s="4" t="s">
        <v>64</v>
      </c>
      <c r="B33" s="6" t="n">
        <v>346338</v>
      </c>
      <c r="C33" s="6" t="n">
        <v>258697</v>
      </c>
    </row>
    <row r="34" spans="1:3">
      <c r="A34" s="4" t="s">
        <v>65</v>
      </c>
      <c r="B34" s="7" t="n">
        <v>1004535</v>
      </c>
      <c r="C34" s="7" t="n">
        <v>9503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166</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2</v>
      </c>
    </row>
    <row r="9" spans="1:2">
      <c r="A9" s="4" t="s">
        <v>213</v>
      </c>
      <c r="B9" s="4" t="s">
        <v>214</v>
      </c>
    </row>
    <row r="10" spans="1:2">
      <c r="A10" s="4" t="s">
        <v>215</v>
      </c>
      <c r="B10" s="4" t="s">
        <v>216</v>
      </c>
    </row>
    <row r="11" spans="1:2">
      <c r="A11" s="4" t="s">
        <v>34</v>
      </c>
      <c r="B11" s="4" t="s">
        <v>34</v>
      </c>
    </row>
    <row r="12" spans="1:2">
      <c r="A12" s="4" t="s">
        <v>217</v>
      </c>
      <c r="B12" s="4" t="s">
        <v>217</v>
      </c>
    </row>
    <row r="13" spans="1:2">
      <c r="A13" s="4" t="s">
        <v>35</v>
      </c>
      <c r="B13" s="4" t="s">
        <v>35</v>
      </c>
    </row>
    <row r="14" spans="1:2">
      <c r="A14" s="4" t="s">
        <v>39</v>
      </c>
      <c r="B14" s="4" t="s">
        <v>218</v>
      </c>
    </row>
    <row r="15" spans="1:2">
      <c r="A15" s="4" t="s">
        <v>219</v>
      </c>
      <c r="B15" s="4" t="s">
        <v>220</v>
      </c>
    </row>
    <row r="16" spans="1:2">
      <c r="A16" s="4" t="s">
        <v>221</v>
      </c>
      <c r="B16" s="4" t="s">
        <v>222</v>
      </c>
    </row>
    <row r="17" spans="1:2">
      <c r="A17" s="4" t="s">
        <v>223</v>
      </c>
      <c r="B17" s="4" t="s">
        <v>224</v>
      </c>
    </row>
    <row r="18" spans="1:2">
      <c r="A18" s="4" t="s">
        <v>225</v>
      </c>
      <c r="B18" s="4" t="s">
        <v>225</v>
      </c>
    </row>
    <row r="19" spans="1:2">
      <c r="A19" s="4" t="s">
        <v>146</v>
      </c>
      <c r="B19" s="4" t="s">
        <v>226</v>
      </c>
    </row>
    <row r="20" spans="1:2">
      <c r="A20" s="4" t="s">
        <v>227</v>
      </c>
      <c r="B20" s="4" t="s">
        <v>227</v>
      </c>
    </row>
    <row r="21" spans="1:2">
      <c r="A21" s="4" t="s">
        <v>228</v>
      </c>
      <c r="B21" s="4" t="s">
        <v>229</v>
      </c>
    </row>
    <row r="22" spans="1:2">
      <c r="A22" s="4" t="s">
        <v>230</v>
      </c>
      <c r="B22" s="4" t="s">
        <v>230</v>
      </c>
    </row>
    <row r="23" spans="1:2">
      <c r="A23" s="4" t="s">
        <v>231</v>
      </c>
      <c r="B23" s="4" t="s">
        <v>231</v>
      </c>
    </row>
    <row r="24" spans="1:2">
      <c r="A24" s="4" t="s">
        <v>232</v>
      </c>
      <c r="B24" s="4" t="s">
        <v>233</v>
      </c>
    </row>
    <row r="25" spans="1:2">
      <c r="A25" s="4" t="s">
        <v>234</v>
      </c>
      <c r="B25" s="4" t="s">
        <v>234</v>
      </c>
    </row>
    <row r="26" spans="1:2">
      <c r="A26" s="4" t="s">
        <v>88</v>
      </c>
      <c r="B26" s="4" t="s">
        <v>88</v>
      </c>
    </row>
    <row r="27" spans="1:2">
      <c r="A27" s="4" t="s">
        <v>235</v>
      </c>
      <c r="B27" s="4" t="s">
        <v>236</v>
      </c>
    </row>
    <row r="28" spans="1:2">
      <c r="A28" s="4" t="s">
        <v>237</v>
      </c>
      <c r="B28" s="4" t="s">
        <v>237</v>
      </c>
    </row>
    <row r="29" spans="1:2">
      <c r="A29" s="4" t="s">
        <v>238</v>
      </c>
      <c r="B29" s="4" t="s">
        <v>238</v>
      </c>
    </row>
    <row r="30" spans="1:2">
      <c r="A30" s="4" t="s">
        <v>239</v>
      </c>
      <c r="B30"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4" t="s">
        <v>242</v>
      </c>
      <c r="B3" s="4" t="s">
        <v>243</v>
      </c>
    </row>
    <row r="4" spans="1:2">
      <c r="A4" s="4" t="s">
        <v>244</v>
      </c>
      <c r="B4" s="4" t="s">
        <v>245</v>
      </c>
    </row>
    <row r="5" spans="1:2">
      <c r="A5" s="4" t="s">
        <v>246</v>
      </c>
    </row>
    <row r="6" spans="1:2">
      <c r="A6" s="4" t="s">
        <v>247</v>
      </c>
      <c r="B6"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9</v>
      </c>
      <c r="B1" s="2" t="s">
        <v>1</v>
      </c>
    </row>
    <row r="2" spans="1:2">
      <c r="B2" s="2" t="s">
        <v>2</v>
      </c>
    </row>
    <row r="3" spans="1:2">
      <c r="A3" s="3" t="s">
        <v>168</v>
      </c>
    </row>
    <row r="4" spans="1:2">
      <c r="A4" s="4" t="s">
        <v>35</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1</v>
      </c>
      <c r="B1" s="2" t="s">
        <v>1</v>
      </c>
    </row>
    <row r="2" spans="1:2">
      <c r="B2" s="2" t="s">
        <v>2</v>
      </c>
    </row>
    <row r="3" spans="1:2">
      <c r="A3" s="3" t="s">
        <v>171</v>
      </c>
    </row>
    <row r="4" spans="1:2">
      <c r="A4" s="4" t="s">
        <v>17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3</v>
      </c>
      <c r="B1" s="2" t="s">
        <v>1</v>
      </c>
    </row>
    <row r="2" spans="1:2">
      <c r="B2" s="2" t="s">
        <v>2</v>
      </c>
    </row>
    <row r="3" spans="1:2">
      <c r="A3" s="3" t="s">
        <v>174</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6</v>
      </c>
      <c r="B1" s="2" t="s">
        <v>1</v>
      </c>
    </row>
    <row r="2" spans="1:2">
      <c r="B2" s="2" t="s">
        <v>2</v>
      </c>
    </row>
    <row r="3" spans="1:2">
      <c r="A3" s="3" t="s">
        <v>177</v>
      </c>
    </row>
    <row r="4" spans="1:2">
      <c r="A4" s="4" t="s">
        <v>17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r="1" spans="1:2">
      <c r="A1" s="1" t="s">
        <v>258</v>
      </c>
      <c r="B1" s="2" t="s">
        <v>1</v>
      </c>
    </row>
    <row r="2" spans="1:2">
      <c r="B2" s="2" t="s">
        <v>2</v>
      </c>
    </row>
    <row r="3" spans="1:2">
      <c r="A3" s="3" t="s">
        <v>180</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s="1" t="s">
        <v>265</v>
      </c>
      <c r="B1" s="2" t="s">
        <v>1</v>
      </c>
    </row>
    <row r="2" spans="1:2">
      <c r="B2" s="2" t="s">
        <v>2</v>
      </c>
    </row>
    <row r="3" spans="1:2">
      <c r="A3" s="3" t="s">
        <v>183</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s="1" t="s">
        <v>274</v>
      </c>
      <c r="B1" s="2" t="s">
        <v>1</v>
      </c>
    </row>
    <row r="2" spans="1:2">
      <c r="B2" s="2" t="s">
        <v>2</v>
      </c>
    </row>
    <row r="3" spans="1:2">
      <c r="A3" s="4" t="s">
        <v>275</v>
      </c>
      <c r="B3" s="4" t="s">
        <v>276</v>
      </c>
    </row>
    <row r="4" spans="1:2">
      <c r="A4" s="4" t="s">
        <v>277</v>
      </c>
      <c r="B4" s="4" t="s">
        <v>278</v>
      </c>
    </row>
    <row r="5" spans="1:2">
      <c r="A5" s="4" t="s">
        <v>279</v>
      </c>
    </row>
    <row r="6" spans="1:2">
      <c r="A6" s="4" t="s">
        <v>275</v>
      </c>
      <c r="B6"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189</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6</v>
      </c>
      <c r="B1" s="2" t="s">
        <v>2</v>
      </c>
      <c r="C1" s="2" t="s">
        <v>32</v>
      </c>
    </row>
    <row r="2" spans="1:3">
      <c r="A2" s="3" t="s">
        <v>67</v>
      </c>
    </row>
    <row r="3" spans="1:3">
      <c r="A3" s="4" t="s">
        <v>68</v>
      </c>
      <c r="B3" s="7" t="n">
        <v>309345</v>
      </c>
      <c r="C3" s="7" t="n">
        <v>252160</v>
      </c>
    </row>
    <row r="4" spans="1:3">
      <c r="A4" s="4" t="s">
        <v>69</v>
      </c>
      <c r="B4" s="8" t="n">
        <v>0.01</v>
      </c>
      <c r="C4" s="8" t="n">
        <v>0.01</v>
      </c>
    </row>
    <row r="5" spans="1:3">
      <c r="A5" s="4" t="s">
        <v>70</v>
      </c>
      <c r="B5" s="6" t="n">
        <v>400000000</v>
      </c>
      <c r="C5" s="6" t="n">
        <v>400000000</v>
      </c>
    </row>
    <row r="6" spans="1:3">
      <c r="A6" s="4" t="s">
        <v>71</v>
      </c>
      <c r="B6" s="6" t="n">
        <v>41618933</v>
      </c>
      <c r="C6" s="6" t="n">
        <v>40217640</v>
      </c>
    </row>
    <row r="7" spans="1:3">
      <c r="A7" s="4" t="s">
        <v>72</v>
      </c>
      <c r="B7" s="6" t="n">
        <v>50000000</v>
      </c>
      <c r="C7" s="6" t="n">
        <v>50000000</v>
      </c>
    </row>
    <row r="8" spans="1:3">
      <c r="A8" s="4" t="s">
        <v>73</v>
      </c>
      <c r="B8" s="6" t="n">
        <v>0</v>
      </c>
      <c r="C8" s="6" t="n">
        <v>0</v>
      </c>
    </row>
    <row r="9" spans="1:3">
      <c r="A9" s="4" t="s">
        <v>74</v>
      </c>
      <c r="B9" s="6" t="n">
        <v>0</v>
      </c>
      <c r="C9" s="6" t="n">
        <v>2484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88</v>
      </c>
      <c r="B1" s="2" t="s">
        <v>1</v>
      </c>
    </row>
    <row r="2" spans="1:2">
      <c r="B2" s="2" t="s">
        <v>2</v>
      </c>
    </row>
    <row r="3" spans="1:2">
      <c r="A3" s="3" t="s">
        <v>198</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1</v>
      </c>
      <c r="B1" s="2" t="s">
        <v>1</v>
      </c>
    </row>
    <row r="2" spans="1:2">
      <c r="B2" s="2" t="s">
        <v>2</v>
      </c>
    </row>
    <row r="3" spans="1:2">
      <c r="A3" s="3" t="s">
        <v>201</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R76"/>
  <sheetViews>
    <sheetView workbookViewId="0">
      <selection activeCell="A1" sqref="A1"/>
    </sheetView>
  </sheetViews>
  <sheetFormatPr baseColWidth="10" defaultRowHeight="15"/>
  <cols>
    <col customWidth="1" max="1" min="1" width="80"/>
    <col customWidth="1" max="2" min="2" width="30"/>
    <col customWidth="1" max="3" min="3" width="56"/>
    <col customWidth="1" max="4" min="4" width="21"/>
    <col customWidth="1" max="5" min="5" width="80"/>
    <col customWidth="1" max="6" min="6" width="27"/>
    <col customWidth="1" max="7" min="7" width="42"/>
    <col customWidth="1" max="8" min="8" width="21"/>
    <col customWidth="1" max="9" min="9" width="21"/>
    <col customWidth="1" max="10" min="10" width="21"/>
    <col customWidth="1" max="11" min="11" width="20"/>
    <col customWidth="1" max="12" min="12" width="19"/>
    <col customWidth="1" max="13" min="13" width="19"/>
    <col customWidth="1" max="14" min="14" width="19"/>
    <col customWidth="1" max="15" min="15" width="19"/>
    <col customWidth="1" max="16" min="16" width="19"/>
    <col customWidth="1" max="17" min="17" width="19"/>
    <col customWidth="1" max="18" min="18" width="14"/>
  </cols>
  <sheetData>
    <row r="1" spans="1:18">
      <c r="A1" s="1" t="s">
        <v>294</v>
      </c>
      <c r="B1" s="2" t="s">
        <v>295</v>
      </c>
      <c r="C1" s="2" t="s">
        <v>296</v>
      </c>
      <c r="D1" s="2" t="s">
        <v>297</v>
      </c>
      <c r="E1" s="2" t="s">
        <v>298</v>
      </c>
      <c r="F1" s="2" t="s">
        <v>299</v>
      </c>
      <c r="G1" s="2" t="s">
        <v>300</v>
      </c>
      <c r="H1" s="2" t="s">
        <v>301</v>
      </c>
      <c r="I1" s="2" t="s">
        <v>302</v>
      </c>
      <c r="J1" s="2" t="s">
        <v>303</v>
      </c>
      <c r="K1" s="2" t="s">
        <v>304</v>
      </c>
      <c r="L1" s="2" t="s">
        <v>305</v>
      </c>
      <c r="M1" s="2" t="s">
        <v>306</v>
      </c>
      <c r="N1" s="2" t="s">
        <v>307</v>
      </c>
      <c r="O1" s="2" t="s">
        <v>308</v>
      </c>
      <c r="P1" s="2" t="s">
        <v>309</v>
      </c>
      <c r="Q1" s="2" t="s">
        <v>310</v>
      </c>
      <c r="R1" s="2" t="s">
        <v>311</v>
      </c>
    </row>
    <row r="2" spans="1:18">
      <c r="A2" s="3" t="s">
        <v>312</v>
      </c>
    </row>
    <row r="3" spans="1:18">
      <c r="A3" s="4" t="s">
        <v>313</v>
      </c>
      <c r="C3" s="6" t="n">
        <v>81</v>
      </c>
      <c r="E3" s="6" t="n">
        <v>81</v>
      </c>
      <c r="G3" s="6" t="n">
        <v>73</v>
      </c>
      <c r="L3" s="6" t="n">
        <v>77</v>
      </c>
      <c r="M3" s="6" t="n">
        <v>76</v>
      </c>
      <c r="N3" s="6" t="n">
        <v>74</v>
      </c>
      <c r="O3" s="6" t="n">
        <v>70</v>
      </c>
      <c r="P3" s="6" t="n">
        <v>69</v>
      </c>
      <c r="Q3" s="6" t="n">
        <v>68</v>
      </c>
    </row>
    <row r="4" spans="1:18">
      <c r="A4" s="4" t="s">
        <v>314</v>
      </c>
      <c r="C4" s="6" t="n">
        <v>1</v>
      </c>
    </row>
    <row r="5" spans="1:18">
      <c r="A5" s="4" t="s">
        <v>315</v>
      </c>
      <c r="E5" s="4" t="s">
        <v>316</v>
      </c>
    </row>
    <row r="6" spans="1:18">
      <c r="A6" s="4" t="s">
        <v>317</v>
      </c>
      <c r="B6" s="6" t="n">
        <v>450000000</v>
      </c>
    </row>
    <row r="7" spans="1:18">
      <c r="A7" s="4" t="s">
        <v>318</v>
      </c>
      <c r="B7" s="6" t="n">
        <v>400000000</v>
      </c>
      <c r="C7" s="6" t="n">
        <v>400000000</v>
      </c>
      <c r="E7" s="6" t="n">
        <v>400000000</v>
      </c>
      <c r="G7" s="6" t="n">
        <v>400000000</v>
      </c>
    </row>
    <row r="8" spans="1:18">
      <c r="A8" s="4" t="s">
        <v>319</v>
      </c>
      <c r="B8" s="8" t="n">
        <v>0.01</v>
      </c>
      <c r="C8" s="8" t="n">
        <v>0.01</v>
      </c>
      <c r="E8" s="8" t="n">
        <v>0.01</v>
      </c>
      <c r="G8" s="8" t="n">
        <v>0.01</v>
      </c>
    </row>
    <row r="9" spans="1:18">
      <c r="A9" s="4" t="s">
        <v>320</v>
      </c>
      <c r="B9" s="6" t="n">
        <v>50000000</v>
      </c>
      <c r="C9" s="6" t="n">
        <v>50000000</v>
      </c>
      <c r="E9" s="6" t="n">
        <v>50000000</v>
      </c>
      <c r="G9" s="6" t="n">
        <v>50000000</v>
      </c>
    </row>
    <row r="10" spans="1:18">
      <c r="A10" s="4" t="s">
        <v>321</v>
      </c>
      <c r="B10" s="8" t="n">
        <v>0.01</v>
      </c>
    </row>
    <row r="11" spans="1:18">
      <c r="A11" s="4" t="s">
        <v>322</v>
      </c>
      <c r="C11" s="6" t="n">
        <v>41618933</v>
      </c>
      <c r="E11" s="6" t="n">
        <v>41618933</v>
      </c>
      <c r="G11" s="6" t="n">
        <v>40217640</v>
      </c>
    </row>
    <row r="12" spans="1:18">
      <c r="A12" s="4" t="s">
        <v>323</v>
      </c>
      <c r="G12" s="7" t="n">
        <v>371000</v>
      </c>
    </row>
    <row r="13" spans="1:18">
      <c r="A13" s="4" t="s">
        <v>324</v>
      </c>
      <c r="E13" s="7" t="n">
        <v>0</v>
      </c>
      <c r="G13" s="6" t="n">
        <v>0</v>
      </c>
      <c r="I13" s="7" t="n">
        <v>0</v>
      </c>
    </row>
    <row r="14" spans="1:18">
      <c r="A14" s="4" t="s">
        <v>325</v>
      </c>
      <c r="D14" s="7" t="n">
        <v>920000</v>
      </c>
    </row>
    <row r="15" spans="1:18">
      <c r="A15" s="4" t="s">
        <v>326</v>
      </c>
      <c r="D15" s="7" t="n">
        <v>200000000</v>
      </c>
    </row>
    <row r="16" spans="1:18">
      <c r="A16" s="4" t="s">
        <v>327</v>
      </c>
      <c r="E16" s="4" t="s">
        <v>328</v>
      </c>
    </row>
    <row r="17" spans="1:18">
      <c r="A17" s="4" t="s">
        <v>329</v>
      </c>
      <c r="D17" s="4" t="s">
        <v>330</v>
      </c>
    </row>
    <row r="18" spans="1:18">
      <c r="A18" s="4" t="s">
        <v>331</v>
      </c>
      <c r="D18" s="4" t="s">
        <v>332</v>
      </c>
    </row>
    <row r="19" spans="1:18">
      <c r="A19" s="4" t="s">
        <v>333</v>
      </c>
      <c r="D19" s="4" t="s">
        <v>334</v>
      </c>
    </row>
    <row r="20" spans="1:18">
      <c r="A20" s="4" t="s">
        <v>335</v>
      </c>
      <c r="C20" s="7" t="n">
        <v>445000</v>
      </c>
      <c r="E20" s="7" t="n">
        <v>445000</v>
      </c>
    </row>
    <row r="21" spans="1:18">
      <c r="A21" s="4" t="s">
        <v>336</v>
      </c>
      <c r="E21" s="6" t="n">
        <v>475000</v>
      </c>
    </row>
    <row r="22" spans="1:18">
      <c r="A22" s="4" t="s">
        <v>337</v>
      </c>
      <c r="C22" s="6" t="n">
        <v>3704000</v>
      </c>
      <c r="E22" s="6" t="n">
        <v>3704000</v>
      </c>
    </row>
    <row r="23" spans="1:18">
      <c r="A23" s="4" t="s">
        <v>338</v>
      </c>
      <c r="C23" s="6" t="n">
        <v>926000</v>
      </c>
      <c r="E23" s="6" t="n">
        <v>926000</v>
      </c>
    </row>
    <row r="24" spans="1:18">
      <c r="A24" s="4" t="s">
        <v>339</v>
      </c>
      <c r="E24" s="6" t="n">
        <v>29970000</v>
      </c>
      <c r="G24" s="6" t="n">
        <v>29144000</v>
      </c>
      <c r="I24" s="7" t="n">
        <v>27475000</v>
      </c>
    </row>
    <row r="25" spans="1:18">
      <c r="A25" s="4" t="s">
        <v>340</v>
      </c>
    </row>
    <row r="26" spans="1:18">
      <c r="A26" s="3" t="s">
        <v>312</v>
      </c>
    </row>
    <row r="27" spans="1:18">
      <c r="A27" s="4" t="s">
        <v>341</v>
      </c>
      <c r="C27" s="6" t="n">
        <v>834000</v>
      </c>
      <c r="E27" s="6" t="n">
        <v>834000</v>
      </c>
    </row>
    <row r="28" spans="1:18">
      <c r="A28" s="4" t="s">
        <v>342</v>
      </c>
    </row>
    <row r="29" spans="1:18">
      <c r="A29" s="3" t="s">
        <v>312</v>
      </c>
    </row>
    <row r="30" spans="1:18">
      <c r="A30" s="4" t="s">
        <v>341</v>
      </c>
      <c r="C30" s="6" t="n">
        <v>1985000</v>
      </c>
      <c r="E30" s="6" t="n">
        <v>1985000</v>
      </c>
    </row>
    <row r="31" spans="1:18">
      <c r="A31" s="4" t="s">
        <v>343</v>
      </c>
    </row>
    <row r="32" spans="1:18">
      <c r="A32" s="3" t="s">
        <v>312</v>
      </c>
    </row>
    <row r="33" spans="1:18">
      <c r="A33" s="4" t="s">
        <v>344</v>
      </c>
      <c r="R33" s="4" t="s">
        <v>345</v>
      </c>
    </row>
    <row r="34" spans="1:18">
      <c r="A34" s="4" t="s">
        <v>346</v>
      </c>
    </row>
    <row r="35" spans="1:18">
      <c r="A35" s="3" t="s">
        <v>312</v>
      </c>
    </row>
    <row r="36" spans="1:18">
      <c r="A36" s="4" t="s">
        <v>344</v>
      </c>
      <c r="R36" s="4" t="s">
        <v>345</v>
      </c>
    </row>
    <row r="37" spans="1:18">
      <c r="A37" s="4" t="s">
        <v>347</v>
      </c>
    </row>
    <row r="38" spans="1:18">
      <c r="A38" s="3" t="s">
        <v>312</v>
      </c>
    </row>
    <row r="39" spans="1:18">
      <c r="A39" s="4" t="s">
        <v>348</v>
      </c>
      <c r="C39" s="7" t="n">
        <v>13097000</v>
      </c>
      <c r="E39" s="7" t="n">
        <v>13097000</v>
      </c>
      <c r="G39" s="7" t="n">
        <v>6839000</v>
      </c>
    </row>
    <row r="40" spans="1:18">
      <c r="A40" s="4" t="s">
        <v>104</v>
      </c>
    </row>
    <row r="41" spans="1:18">
      <c r="A41" s="3" t="s">
        <v>312</v>
      </c>
    </row>
    <row r="42" spans="1:18">
      <c r="A42" s="4" t="s">
        <v>349</v>
      </c>
      <c r="E42" s="6" t="n">
        <v>1401293</v>
      </c>
      <c r="G42" s="6" t="n">
        <v>6764705</v>
      </c>
    </row>
    <row r="43" spans="1:18">
      <c r="A43" s="4" t="s">
        <v>350</v>
      </c>
      <c r="E43" s="6" t="n">
        <v>3</v>
      </c>
    </row>
    <row r="44" spans="1:18">
      <c r="A44" s="4" t="s">
        <v>351</v>
      </c>
    </row>
    <row r="45" spans="1:18">
      <c r="A45" s="3" t="s">
        <v>312</v>
      </c>
    </row>
    <row r="46" spans="1:18">
      <c r="A46" s="4" t="s">
        <v>344</v>
      </c>
      <c r="C46" s="4" t="s">
        <v>352</v>
      </c>
      <c r="E46" s="4" t="s">
        <v>352</v>
      </c>
    </row>
    <row r="47" spans="1:18">
      <c r="A47" s="4" t="s">
        <v>353</v>
      </c>
    </row>
    <row r="48" spans="1:18">
      <c r="A48" s="3" t="s">
        <v>312</v>
      </c>
    </row>
    <row r="49" spans="1:18">
      <c r="A49" s="4" t="s">
        <v>354</v>
      </c>
      <c r="C49" s="6" t="n">
        <v>30</v>
      </c>
      <c r="E49" s="6" t="n">
        <v>30</v>
      </c>
    </row>
    <row r="50" spans="1:18">
      <c r="A50" s="4" t="s">
        <v>355</v>
      </c>
    </row>
    <row r="51" spans="1:18">
      <c r="A51" s="3" t="s">
        <v>312</v>
      </c>
    </row>
    <row r="52" spans="1:18">
      <c r="A52" s="4" t="s">
        <v>356</v>
      </c>
      <c r="K52" s="6" t="n">
        <v>1</v>
      </c>
    </row>
    <row r="53" spans="1:18">
      <c r="A53" s="4" t="s">
        <v>357</v>
      </c>
    </row>
    <row r="54" spans="1:18">
      <c r="A54" s="3" t="s">
        <v>312</v>
      </c>
    </row>
    <row r="55" spans="1:18">
      <c r="A55" s="4" t="s">
        <v>358</v>
      </c>
      <c r="C55" s="7" t="n">
        <v>14180000</v>
      </c>
      <c r="E55" s="7" t="n">
        <v>14180000</v>
      </c>
      <c r="G55" s="7" t="n">
        <v>11047000</v>
      </c>
    </row>
    <row r="56" spans="1:18">
      <c r="A56" s="4" t="s">
        <v>359</v>
      </c>
    </row>
    <row r="57" spans="1:18">
      <c r="A57" s="3" t="s">
        <v>312</v>
      </c>
    </row>
    <row r="58" spans="1:18">
      <c r="A58" s="4" t="s">
        <v>349</v>
      </c>
      <c r="B58" s="6" t="n">
        <v>6764705</v>
      </c>
    </row>
    <row r="59" spans="1:18">
      <c r="A59" s="4" t="s">
        <v>360</v>
      </c>
      <c r="B59" s="7" t="n">
        <v>16</v>
      </c>
    </row>
    <row r="60" spans="1:18">
      <c r="A60" s="4" t="s">
        <v>361</v>
      </c>
    </row>
    <row r="61" spans="1:18">
      <c r="A61" s="3" t="s">
        <v>312</v>
      </c>
    </row>
    <row r="62" spans="1:18">
      <c r="A62" s="4" t="s">
        <v>362</v>
      </c>
      <c r="B62" s="9" t="n">
        <v>224.9835679</v>
      </c>
    </row>
    <row r="63" spans="1:18">
      <c r="A63" s="4" t="s">
        <v>363</v>
      </c>
    </row>
    <row r="64" spans="1:18">
      <c r="A64" s="3" t="s">
        <v>312</v>
      </c>
    </row>
    <row r="65" spans="1:18">
      <c r="A65" s="4" t="s">
        <v>364</v>
      </c>
      <c r="B65" s="6" t="n">
        <v>882352</v>
      </c>
    </row>
    <row r="66" spans="1:18">
      <c r="A66" s="4" t="s">
        <v>365</v>
      </c>
    </row>
    <row r="67" spans="1:18">
      <c r="A67" s="3" t="s">
        <v>312</v>
      </c>
    </row>
    <row r="68" spans="1:18">
      <c r="A68" s="4" t="s">
        <v>344</v>
      </c>
      <c r="C68" s="4" t="s">
        <v>366</v>
      </c>
      <c r="E68" s="4" t="s">
        <v>366</v>
      </c>
    </row>
    <row r="69" spans="1:18">
      <c r="A69" s="4" t="s">
        <v>322</v>
      </c>
      <c r="F69" s="6" t="n">
        <v>2500000</v>
      </c>
    </row>
    <row r="70" spans="1:18">
      <c r="A70" s="4" t="s">
        <v>367</v>
      </c>
      <c r="F70" s="7" t="n">
        <v>50000</v>
      </c>
      <c r="H70" s="7" t="n">
        <v>41000</v>
      </c>
      <c r="J70" s="7" t="n">
        <v>115000</v>
      </c>
    </row>
    <row r="71" spans="1:18">
      <c r="A71" s="4" t="s">
        <v>368</v>
      </c>
    </row>
    <row r="72" spans="1:18">
      <c r="A72" s="3" t="s">
        <v>312</v>
      </c>
    </row>
    <row r="73" spans="1:18">
      <c r="A73" s="4" t="s">
        <v>369</v>
      </c>
      <c r="F73" s="7" t="n">
        <v>155000</v>
      </c>
      <c r="H73" s="7" t="n">
        <v>155000</v>
      </c>
      <c r="J73" s="7" t="n">
        <v>235000</v>
      </c>
    </row>
    <row r="74" spans="1:18">
      <c r="A74" s="4" t="s">
        <v>370</v>
      </c>
    </row>
    <row r="75" spans="1:18">
      <c r="A75" s="3" t="s">
        <v>312</v>
      </c>
    </row>
    <row r="76" spans="1:18">
      <c r="A76" s="4" t="s">
        <v>344</v>
      </c>
      <c r="C76" s="4" t="s">
        <v>371</v>
      </c>
      <c r="E76" s="4" t="s">
        <v>37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372</v>
      </c>
      <c r="B1" s="2" t="s">
        <v>373</v>
      </c>
      <c r="E1" s="2" t="s">
        <v>1</v>
      </c>
    </row>
    <row r="2" spans="1:7">
      <c r="B2" s="2" t="s">
        <v>374</v>
      </c>
      <c r="C2" s="2" t="s">
        <v>375</v>
      </c>
      <c r="D2" s="2" t="s">
        <v>376</v>
      </c>
      <c r="E2" s="2" t="s">
        <v>2</v>
      </c>
      <c r="F2" s="2" t="s">
        <v>76</v>
      </c>
      <c r="G2" s="2" t="s">
        <v>32</v>
      </c>
    </row>
    <row r="3" spans="1:7">
      <c r="A3" s="3" t="s">
        <v>377</v>
      </c>
    </row>
    <row r="4" spans="1:7">
      <c r="A4" s="4" t="s">
        <v>378</v>
      </c>
      <c r="E4" s="6" t="n">
        <v>41618933</v>
      </c>
      <c r="G4" s="6" t="n">
        <v>40217640</v>
      </c>
    </row>
    <row r="5" spans="1:7">
      <c r="A5" s="4" t="s">
        <v>379</v>
      </c>
      <c r="E5" s="7" t="n">
        <v>6300</v>
      </c>
      <c r="F5" s="7" t="n">
        <v>80</v>
      </c>
    </row>
    <row r="6" spans="1:7">
      <c r="A6" s="4" t="s">
        <v>246</v>
      </c>
    </row>
    <row r="7" spans="1:7">
      <c r="A7" s="3" t="s">
        <v>377</v>
      </c>
    </row>
    <row r="8" spans="1:7">
      <c r="A8" s="4" t="s">
        <v>378</v>
      </c>
      <c r="B8" s="6" t="n">
        <v>6900000</v>
      </c>
      <c r="C8" s="6" t="n">
        <v>9775000</v>
      </c>
      <c r="D8" s="6" t="n">
        <v>7590000</v>
      </c>
    </row>
    <row r="9" spans="1:7">
      <c r="A9" s="4" t="s">
        <v>380</v>
      </c>
      <c r="B9" s="7" t="n">
        <v>37</v>
      </c>
      <c r="C9" s="8" t="n">
        <v>31.5</v>
      </c>
      <c r="D9" s="8" t="n">
        <v>29.5</v>
      </c>
    </row>
    <row r="10" spans="1:7">
      <c r="A10" s="4" t="s">
        <v>381</v>
      </c>
      <c r="B10" s="6" t="n">
        <v>366476</v>
      </c>
      <c r="C10" s="6" t="n">
        <v>853155</v>
      </c>
      <c r="D10" s="6" t="n">
        <v>300151</v>
      </c>
    </row>
    <row r="11" spans="1:7">
      <c r="A11" s="4" t="s">
        <v>382</v>
      </c>
      <c r="B11" s="8" t="n">
        <v>4.46</v>
      </c>
      <c r="C11" s="8" t="n">
        <v>4.46</v>
      </c>
      <c r="D11" s="8" t="n">
        <v>4.49</v>
      </c>
    </row>
    <row r="12" spans="1:7">
      <c r="A12" s="4" t="s">
        <v>379</v>
      </c>
      <c r="B12" s="7" t="n">
        <v>1633</v>
      </c>
      <c r="C12" s="7" t="n">
        <v>3809</v>
      </c>
      <c r="D12" s="7" t="n">
        <v>1346</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83</v>
      </c>
      <c r="B1" s="2" t="s">
        <v>373</v>
      </c>
    </row>
    <row r="2" spans="1:4">
      <c r="B2" s="2" t="s">
        <v>374</v>
      </c>
      <c r="C2" s="2" t="s">
        <v>375</v>
      </c>
      <c r="D2" s="2" t="s">
        <v>376</v>
      </c>
    </row>
    <row r="3" spans="1:4">
      <c r="A3" s="3" t="s">
        <v>377</v>
      </c>
    </row>
    <row r="4" spans="1:4">
      <c r="A4" s="4" t="s">
        <v>384</v>
      </c>
      <c r="B4" s="6" t="n">
        <v>366476</v>
      </c>
      <c r="C4" s="6" t="n">
        <v>853155</v>
      </c>
      <c r="D4" s="6" t="n">
        <v>300151</v>
      </c>
    </row>
    <row r="5" spans="1:4">
      <c r="A5" s="4" t="s">
        <v>106</v>
      </c>
    </row>
    <row r="6" spans="1:4">
      <c r="A6" s="3" t="s">
        <v>377</v>
      </c>
    </row>
    <row r="7" spans="1:4">
      <c r="A7" s="4" t="s">
        <v>384</v>
      </c>
      <c r="C7" s="6" t="n">
        <v>24841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44"/>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row>
    <row r="7" spans="1:2">
      <c r="A7" s="3" t="s">
        <v>387</v>
      </c>
    </row>
    <row r="8" spans="1:2">
      <c r="A8" s="4" t="s">
        <v>391</v>
      </c>
      <c r="B8" s="4" t="s">
        <v>392</v>
      </c>
    </row>
    <row r="9" spans="1:2">
      <c r="A9" s="4" t="s">
        <v>393</v>
      </c>
    </row>
    <row r="10" spans="1:2">
      <c r="A10" s="3" t="s">
        <v>387</v>
      </c>
    </row>
    <row r="11" spans="1:2">
      <c r="A11" s="4" t="s">
        <v>388</v>
      </c>
      <c r="B11" s="4" t="s">
        <v>394</v>
      </c>
    </row>
    <row r="12" spans="1:2">
      <c r="A12" s="4" t="s">
        <v>395</v>
      </c>
    </row>
    <row r="13" spans="1:2">
      <c r="A13" s="3" t="s">
        <v>387</v>
      </c>
    </row>
    <row r="14" spans="1:2">
      <c r="A14" s="4" t="s">
        <v>391</v>
      </c>
      <c r="B14" s="4" t="s">
        <v>396</v>
      </c>
    </row>
    <row r="15" spans="1:2">
      <c r="A15" s="4" t="s">
        <v>397</v>
      </c>
    </row>
    <row r="16" spans="1:2">
      <c r="A16" s="3" t="s">
        <v>387</v>
      </c>
    </row>
    <row r="17" spans="1:2">
      <c r="A17" s="4" t="s">
        <v>391</v>
      </c>
      <c r="B17" s="4" t="s">
        <v>398</v>
      </c>
    </row>
    <row r="18" spans="1:2">
      <c r="A18" s="4" t="s">
        <v>399</v>
      </c>
    </row>
    <row r="19" spans="1:2">
      <c r="A19" s="3" t="s">
        <v>387</v>
      </c>
    </row>
    <row r="20" spans="1:2">
      <c r="A20" s="4" t="s">
        <v>391</v>
      </c>
      <c r="B20" s="4" t="s">
        <v>400</v>
      </c>
    </row>
    <row r="21" spans="1:2">
      <c r="A21" s="4" t="s">
        <v>401</v>
      </c>
    </row>
    <row r="22" spans="1:2">
      <c r="A22" s="3" t="s">
        <v>387</v>
      </c>
    </row>
    <row r="23" spans="1:2">
      <c r="A23" s="4" t="s">
        <v>391</v>
      </c>
      <c r="B23" s="4" t="s">
        <v>396</v>
      </c>
    </row>
    <row r="24" spans="1:2">
      <c r="A24" s="4" t="s">
        <v>402</v>
      </c>
    </row>
    <row r="25" spans="1:2">
      <c r="A25" s="3" t="s">
        <v>387</v>
      </c>
    </row>
    <row r="26" spans="1:2">
      <c r="A26" s="4" t="s">
        <v>391</v>
      </c>
      <c r="B26"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76</v>
      </c>
    </row>
    <row r="3" spans="1:4">
      <c r="A3" s="3" t="s">
        <v>405</v>
      </c>
    </row>
    <row r="4" spans="1:4">
      <c r="A4" s="4" t="s">
        <v>406</v>
      </c>
      <c r="B4" s="7" t="n">
        <v>6186</v>
      </c>
      <c r="C4" s="7" t="n">
        <v>7954</v>
      </c>
      <c r="D4" s="7" t="n">
        <v>10076</v>
      </c>
    </row>
    <row r="5" spans="1:4">
      <c r="A5" s="4" t="s">
        <v>407</v>
      </c>
      <c r="B5" s="6" t="n">
        <v>-5861</v>
      </c>
      <c r="C5" s="6" t="n">
        <v>-7906</v>
      </c>
    </row>
    <row r="6" spans="1:4">
      <c r="A6" s="4" t="s">
        <v>408</v>
      </c>
      <c r="B6" s="6" t="n">
        <v>3311</v>
      </c>
      <c r="C6" s="6" t="n">
        <v>8212</v>
      </c>
      <c r="D6" s="6" t="n">
        <v>726</v>
      </c>
    </row>
    <row r="7" spans="1:4">
      <c r="A7" s="4" t="s">
        <v>409</v>
      </c>
      <c r="B7" s="6" t="n">
        <v>-817</v>
      </c>
      <c r="C7" s="6" t="n">
        <v>-2074</v>
      </c>
      <c r="D7" s="6" t="n">
        <v>-2848</v>
      </c>
    </row>
    <row r="8" spans="1:4">
      <c r="A8" s="4" t="s">
        <v>410</v>
      </c>
      <c r="B8" s="7" t="n">
        <v>2819</v>
      </c>
      <c r="C8" s="7" t="n">
        <v>6186</v>
      </c>
      <c r="D8" s="7" t="n">
        <v>795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11</v>
      </c>
      <c r="B1" s="2" t="s">
        <v>2</v>
      </c>
      <c r="C1" s="2" t="s">
        <v>32</v>
      </c>
    </row>
    <row r="2" spans="1:3">
      <c r="A2" s="3" t="s">
        <v>412</v>
      </c>
    </row>
    <row r="3" spans="1:3">
      <c r="A3" s="4" t="s">
        <v>413</v>
      </c>
      <c r="B3" s="7" t="n">
        <v>19529</v>
      </c>
      <c r="C3" s="7" t="n">
        <v>18457</v>
      </c>
    </row>
    <row r="4" spans="1:3">
      <c r="A4" s="4" t="s">
        <v>414</v>
      </c>
    </row>
    <row r="5" spans="1:3">
      <c r="A5" s="3" t="s">
        <v>412</v>
      </c>
    </row>
    <row r="6" spans="1:3">
      <c r="A6" s="4" t="s">
        <v>413</v>
      </c>
      <c r="B6" s="6" t="n">
        <v>4975</v>
      </c>
      <c r="C6" s="6" t="n">
        <v>4494</v>
      </c>
    </row>
    <row r="7" spans="1:3">
      <c r="A7" s="4" t="s">
        <v>415</v>
      </c>
    </row>
    <row r="8" spans="1:3">
      <c r="A8" s="3" t="s">
        <v>412</v>
      </c>
    </row>
    <row r="9" spans="1:3">
      <c r="A9" s="4" t="s">
        <v>413</v>
      </c>
      <c r="B9" s="6" t="n">
        <v>6777</v>
      </c>
      <c r="C9" s="6" t="n">
        <v>6497</v>
      </c>
    </row>
    <row r="10" spans="1:3">
      <c r="A10" s="4" t="s">
        <v>416</v>
      </c>
    </row>
    <row r="11" spans="1:3">
      <c r="A11" s="3" t="s">
        <v>412</v>
      </c>
    </row>
    <row r="12" spans="1:3">
      <c r="A12" s="4" t="s">
        <v>413</v>
      </c>
      <c r="B12" s="7" t="n">
        <v>7777</v>
      </c>
      <c r="C12" s="7" t="n">
        <v>746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7</v>
      </c>
      <c r="B1" s="2" t="s">
        <v>2</v>
      </c>
      <c r="C1" s="2" t="s">
        <v>32</v>
      </c>
    </row>
    <row r="2" spans="1:3">
      <c r="A2" s="3" t="s">
        <v>387</v>
      </c>
    </row>
    <row r="3" spans="1:3">
      <c r="A3" s="4" t="s">
        <v>418</v>
      </c>
      <c r="B3" s="7" t="n">
        <v>833236</v>
      </c>
      <c r="C3" s="7" t="n">
        <v>688208</v>
      </c>
    </row>
    <row r="4" spans="1:3">
      <c r="A4" s="4" t="s">
        <v>419</v>
      </c>
      <c r="B4" s="6" t="n">
        <v>-309345</v>
      </c>
      <c r="C4" s="6" t="n">
        <v>-252160</v>
      </c>
    </row>
    <row r="5" spans="1:3">
      <c r="A5" s="4" t="s">
        <v>420</v>
      </c>
      <c r="B5" s="6" t="n">
        <v>523891</v>
      </c>
      <c r="C5" s="6" t="n">
        <v>436048</v>
      </c>
    </row>
    <row r="6" spans="1:3">
      <c r="A6" s="4" t="s">
        <v>386</v>
      </c>
    </row>
    <row r="7" spans="1:3">
      <c r="A7" s="3" t="s">
        <v>387</v>
      </c>
    </row>
    <row r="8" spans="1:3">
      <c r="A8" s="4" t="s">
        <v>418</v>
      </c>
      <c r="B8" s="6" t="n">
        <v>14339</v>
      </c>
      <c r="C8" s="6" t="n">
        <v>14305</v>
      </c>
    </row>
    <row r="9" spans="1:3">
      <c r="A9" s="4" t="s">
        <v>393</v>
      </c>
    </row>
    <row r="10" spans="1:3">
      <c r="A10" s="3" t="s">
        <v>387</v>
      </c>
    </row>
    <row r="11" spans="1:3">
      <c r="A11" s="4" t="s">
        <v>418</v>
      </c>
      <c r="B11" s="6" t="n">
        <v>448723</v>
      </c>
      <c r="C11" s="6" t="n">
        <v>379468</v>
      </c>
    </row>
    <row r="12" spans="1:3">
      <c r="A12" s="4" t="s">
        <v>421</v>
      </c>
    </row>
    <row r="13" spans="1:3">
      <c r="A13" s="3" t="s">
        <v>387</v>
      </c>
    </row>
    <row r="14" spans="1:3">
      <c r="A14" s="4" t="s">
        <v>418</v>
      </c>
      <c r="B14" s="6" t="n">
        <v>188689</v>
      </c>
      <c r="C14" s="6" t="n">
        <v>150280</v>
      </c>
    </row>
    <row r="15" spans="1:3">
      <c r="A15" s="4" t="s">
        <v>422</v>
      </c>
    </row>
    <row r="16" spans="1:3">
      <c r="A16" s="3" t="s">
        <v>387</v>
      </c>
    </row>
    <row r="17" spans="1:3">
      <c r="A17" s="4" t="s">
        <v>418</v>
      </c>
      <c r="B17" s="6" t="n">
        <v>139406</v>
      </c>
      <c r="C17" s="6" t="n">
        <v>111166</v>
      </c>
    </row>
    <row r="18" spans="1:3">
      <c r="A18" s="4" t="s">
        <v>423</v>
      </c>
    </row>
    <row r="19" spans="1:3">
      <c r="A19" s="3" t="s">
        <v>387</v>
      </c>
    </row>
    <row r="20" spans="1:3">
      <c r="A20" s="4" t="s">
        <v>418</v>
      </c>
      <c r="B20" s="6" t="n">
        <v>34791</v>
      </c>
      <c r="C20" s="7" t="n">
        <v>32989</v>
      </c>
    </row>
    <row r="21" spans="1:3">
      <c r="A21" s="4" t="s">
        <v>424</v>
      </c>
    </row>
    <row r="22" spans="1:3">
      <c r="A22" s="3" t="s">
        <v>387</v>
      </c>
    </row>
    <row r="23" spans="1:3">
      <c r="A23" s="4" t="s">
        <v>418</v>
      </c>
      <c r="B23" s="7" t="n">
        <v>72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5</v>
      </c>
      <c r="B1" s="2" t="s">
        <v>1</v>
      </c>
    </row>
    <row r="2" spans="1:4">
      <c r="B2" s="2" t="s">
        <v>2</v>
      </c>
      <c r="C2" s="2" t="s">
        <v>32</v>
      </c>
      <c r="D2" s="2" t="s">
        <v>76</v>
      </c>
    </row>
    <row r="3" spans="1:4">
      <c r="A3" s="3" t="s">
        <v>387</v>
      </c>
    </row>
    <row r="4" spans="1:4">
      <c r="A4" s="4" t="s">
        <v>418</v>
      </c>
      <c r="B4" s="7" t="n">
        <v>833236</v>
      </c>
      <c r="C4" s="7" t="n">
        <v>688208</v>
      </c>
    </row>
    <row r="5" spans="1:4">
      <c r="A5" s="4" t="s">
        <v>426</v>
      </c>
      <c r="B5" s="6" t="n">
        <v>77261</v>
      </c>
      <c r="C5" s="6" t="n">
        <v>69466</v>
      </c>
      <c r="D5" s="7" t="n">
        <v>64933</v>
      </c>
    </row>
    <row r="6" spans="1:4">
      <c r="A6" s="4" t="s">
        <v>427</v>
      </c>
      <c r="B6" s="6" t="n">
        <v>559</v>
      </c>
      <c r="C6" s="7" t="n">
        <v>535</v>
      </c>
      <c r="D6" s="7" t="n">
        <v>602</v>
      </c>
    </row>
    <row r="7" spans="1:4">
      <c r="A7" s="4" t="s">
        <v>424</v>
      </c>
    </row>
    <row r="8" spans="1:4">
      <c r="A8" s="3" t="s">
        <v>387</v>
      </c>
    </row>
    <row r="9" spans="1:4">
      <c r="A9" s="4" t="s">
        <v>418</v>
      </c>
      <c r="B9" s="7" t="n">
        <v>728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405841</v>
      </c>
      <c r="C4" s="7" t="n">
        <v>359125</v>
      </c>
      <c r="D4" s="7" t="n">
        <v>310111</v>
      </c>
    </row>
    <row r="5" spans="1:4">
      <c r="A5" s="4" t="s">
        <v>79</v>
      </c>
      <c r="B5" s="6" t="n">
        <v>461141</v>
      </c>
      <c r="C5" s="6" t="n">
        <v>387626</v>
      </c>
      <c r="D5" s="6" t="n">
        <v>325468</v>
      </c>
    </row>
    <row r="6" spans="1:4">
      <c r="A6" s="4" t="s">
        <v>80</v>
      </c>
      <c r="B6" s="6" t="n">
        <v>866982</v>
      </c>
      <c r="C6" s="6" t="n">
        <v>746751</v>
      </c>
      <c r="D6" s="6" t="n">
        <v>635579</v>
      </c>
    </row>
    <row r="7" spans="1:4">
      <c r="A7" s="4" t="s">
        <v>81</v>
      </c>
      <c r="B7" s="6" t="n">
        <v>104757</v>
      </c>
      <c r="C7" s="6" t="n">
        <v>92122</v>
      </c>
      <c r="D7" s="6" t="n">
        <v>77577</v>
      </c>
    </row>
    <row r="8" spans="1:4">
      <c r="A8" s="4" t="s">
        <v>82</v>
      </c>
      <c r="B8" s="6" t="n">
        <v>58053</v>
      </c>
      <c r="C8" s="6" t="n">
        <v>54353</v>
      </c>
      <c r="D8" s="6" t="n">
        <v>47437</v>
      </c>
    </row>
    <row r="9" spans="1:4">
      <c r="A9" s="4" t="s">
        <v>83</v>
      </c>
      <c r="B9" s="6" t="n">
        <v>162810</v>
      </c>
      <c r="C9" s="6" t="n">
        <v>146475</v>
      </c>
      <c r="D9" s="6" t="n">
        <v>125014</v>
      </c>
    </row>
    <row r="10" spans="1:4">
      <c r="A10" s="4" t="s">
        <v>84</v>
      </c>
      <c r="B10" s="6" t="n">
        <v>200129</v>
      </c>
      <c r="C10" s="6" t="n">
        <v>175709</v>
      </c>
      <c r="D10" s="6" t="n">
        <v>150172</v>
      </c>
    </row>
    <row r="11" spans="1:4">
      <c r="A11" s="4" t="s">
        <v>85</v>
      </c>
      <c r="B11" s="6" t="n">
        <v>250186</v>
      </c>
      <c r="C11" s="6" t="n">
        <v>225763</v>
      </c>
      <c r="D11" s="6" t="n">
        <v>199537</v>
      </c>
    </row>
    <row r="12" spans="1:4">
      <c r="A12" s="4" t="s">
        <v>86</v>
      </c>
      <c r="B12" s="6" t="n">
        <v>53600</v>
      </c>
      <c r="C12" s="6" t="n">
        <v>44574</v>
      </c>
      <c r="D12" s="6" t="n">
        <v>36440</v>
      </c>
    </row>
    <row r="13" spans="1:4">
      <c r="A13" s="4" t="s">
        <v>87</v>
      </c>
      <c r="B13" s="6" t="n">
        <v>78660</v>
      </c>
      <c r="C13" s="6" t="n">
        <v>70868</v>
      </c>
      <c r="D13" s="6" t="n">
        <v>66337</v>
      </c>
    </row>
    <row r="14" spans="1:4">
      <c r="A14" s="4" t="s">
        <v>88</v>
      </c>
      <c r="B14" s="6" t="n">
        <v>11561</v>
      </c>
      <c r="C14" s="6" t="n">
        <v>9501</v>
      </c>
      <c r="D14" s="6" t="n">
        <v>7040</v>
      </c>
    </row>
    <row r="15" spans="1:4">
      <c r="A15" s="4" t="s">
        <v>89</v>
      </c>
      <c r="B15" s="6" t="n">
        <v>756946</v>
      </c>
      <c r="C15" s="6" t="n">
        <v>672890</v>
      </c>
      <c r="D15" s="6" t="n">
        <v>584540</v>
      </c>
    </row>
    <row r="16" spans="1:4">
      <c r="A16" s="4" t="s">
        <v>90</v>
      </c>
      <c r="B16" s="6" t="n">
        <v>110036</v>
      </c>
      <c r="C16" s="6" t="n">
        <v>73861</v>
      </c>
      <c r="D16" s="6" t="n">
        <v>51039</v>
      </c>
    </row>
    <row r="17" spans="1:4">
      <c r="A17" s="4" t="s">
        <v>91</v>
      </c>
      <c r="B17" s="6" t="n">
        <v>11464</v>
      </c>
      <c r="C17" s="6" t="n">
        <v>34789</v>
      </c>
      <c r="D17" s="6" t="n">
        <v>47809</v>
      </c>
    </row>
    <row r="18" spans="1:4">
      <c r="A18" s="4" t="s">
        <v>92</v>
      </c>
      <c r="B18" s="6" t="n">
        <v>6822</v>
      </c>
      <c r="C18" s="6" t="n">
        <v>27578</v>
      </c>
    </row>
    <row r="19" spans="1:4">
      <c r="A19" s="4" t="s">
        <v>93</v>
      </c>
      <c r="B19" s="6" t="n">
        <v>91750</v>
      </c>
      <c r="C19" s="6" t="n">
        <v>11494</v>
      </c>
      <c r="D19" s="6" t="n">
        <v>3230</v>
      </c>
    </row>
    <row r="20" spans="1:4">
      <c r="A20" s="4" t="s">
        <v>94</v>
      </c>
      <c r="B20" s="6" t="n">
        <v>32131</v>
      </c>
      <c r="C20" s="6" t="n">
        <v>3858</v>
      </c>
      <c r="D20" s="6" t="n">
        <v>1061</v>
      </c>
    </row>
    <row r="21" spans="1:4">
      <c r="A21" s="4" t="s">
        <v>95</v>
      </c>
      <c r="B21" s="6" t="n">
        <v>59619</v>
      </c>
      <c r="C21" s="6" t="n">
        <v>7636</v>
      </c>
      <c r="D21" s="6" t="n">
        <v>2169</v>
      </c>
    </row>
    <row r="22" spans="1:4">
      <c r="A22" s="4" t="s">
        <v>96</v>
      </c>
      <c r="B22" s="6" t="n">
        <v>-324</v>
      </c>
      <c r="C22" s="6" t="n">
        <v>-479</v>
      </c>
      <c r="D22" s="6" t="n">
        <v>-419</v>
      </c>
    </row>
    <row r="23" spans="1:4">
      <c r="A23" s="4" t="s">
        <v>97</v>
      </c>
      <c r="B23" s="7" t="n">
        <v>59295</v>
      </c>
      <c r="C23" s="7" t="n">
        <v>7157</v>
      </c>
      <c r="D23" s="7" t="n">
        <v>1750</v>
      </c>
    </row>
    <row r="24" spans="1:4">
      <c r="A24" s="3" t="s">
        <v>98</v>
      </c>
    </row>
    <row r="25" spans="1:4">
      <c r="A25" s="4" t="s">
        <v>99</v>
      </c>
      <c r="B25" s="8" t="n">
        <v>1.46</v>
      </c>
      <c r="C25" s="8" t="n">
        <v>0.22</v>
      </c>
      <c r="D25" s="8" t="n">
        <v>0.07000000000000001</v>
      </c>
    </row>
    <row r="26" spans="1:4">
      <c r="A26" s="4" t="s">
        <v>100</v>
      </c>
      <c r="B26" s="8" t="n">
        <v>1.39</v>
      </c>
      <c r="C26" s="8" t="n">
        <v>0.21</v>
      </c>
      <c r="D26" s="8" t="n">
        <v>0.06</v>
      </c>
    </row>
    <row r="27" spans="1:4">
      <c r="A27" s="3" t="s">
        <v>101</v>
      </c>
    </row>
    <row r="28" spans="1:4">
      <c r="A28" s="4" t="s">
        <v>99</v>
      </c>
      <c r="B28" s="6" t="n">
        <v>40968455</v>
      </c>
      <c r="C28" s="6" t="n">
        <v>35314884</v>
      </c>
      <c r="D28" s="6" t="n">
        <v>33187776</v>
      </c>
    </row>
    <row r="29" spans="1:4">
      <c r="A29" s="4" t="s">
        <v>100</v>
      </c>
      <c r="B29" s="6" t="n">
        <v>42783905</v>
      </c>
      <c r="C29" s="6" t="n">
        <v>37126048</v>
      </c>
      <c r="D29" s="6" t="n">
        <v>340301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428</v>
      </c>
      <c r="B1" s="2" t="s">
        <v>1</v>
      </c>
    </row>
    <row r="2" spans="1:3">
      <c r="B2" s="2" t="s">
        <v>2</v>
      </c>
      <c r="C2" s="2" t="s">
        <v>32</v>
      </c>
    </row>
    <row r="3" spans="1:3">
      <c r="A3" s="3" t="s">
        <v>429</v>
      </c>
    </row>
    <row r="4" spans="1:3">
      <c r="A4" s="4" t="s">
        <v>430</v>
      </c>
      <c r="B4" s="4" t="s">
        <v>431</v>
      </c>
    </row>
    <row r="5" spans="1:3">
      <c r="A5" s="4" t="s">
        <v>43</v>
      </c>
      <c r="B5" s="7" t="n">
        <v>272694</v>
      </c>
      <c r="C5" s="7" t="n">
        <v>272592</v>
      </c>
    </row>
    <row r="6" spans="1:3">
      <c r="A6" s="4" t="s">
        <v>42</v>
      </c>
      <c r="B6" s="6" t="n">
        <v>79000</v>
      </c>
      <c r="C6" s="6" t="n">
        <v>79000</v>
      </c>
    </row>
    <row r="7" spans="1:3">
      <c r="A7" s="4" t="s">
        <v>432</v>
      </c>
      <c r="B7" s="6" t="n">
        <v>361894</v>
      </c>
      <c r="C7" s="6" t="n">
        <v>362292</v>
      </c>
    </row>
    <row r="8" spans="1:3">
      <c r="A8" s="4" t="s">
        <v>433</v>
      </c>
      <c r="B8" s="6" t="n">
        <v>-7964</v>
      </c>
      <c r="C8" s="6" t="n">
        <v>-7064</v>
      </c>
    </row>
    <row r="9" spans="1:3">
      <c r="A9" s="4" t="s">
        <v>434</v>
      </c>
    </row>
    <row r="10" spans="1:3">
      <c r="A10" s="3" t="s">
        <v>429</v>
      </c>
    </row>
    <row r="11" spans="1:3">
      <c r="A11" s="4" t="s">
        <v>432</v>
      </c>
      <c r="B11" s="7" t="n">
        <v>351694</v>
      </c>
      <c r="C11" s="6" t="n">
        <v>351592</v>
      </c>
    </row>
    <row r="12" spans="1:3">
      <c r="A12" s="4" t="s">
        <v>435</v>
      </c>
    </row>
    <row r="13" spans="1:3">
      <c r="A13" s="3" t="s">
        <v>429</v>
      </c>
    </row>
    <row r="14" spans="1:3">
      <c r="A14" s="4" t="s">
        <v>430</v>
      </c>
      <c r="B14" s="4" t="s">
        <v>436</v>
      </c>
    </row>
    <row r="15" spans="1:3">
      <c r="A15" s="4" t="s">
        <v>437</v>
      </c>
      <c r="B15" s="7" t="n">
        <v>8500</v>
      </c>
      <c r="C15" s="6" t="n">
        <v>8500</v>
      </c>
    </row>
    <row r="16" spans="1:3">
      <c r="A16" s="4" t="s">
        <v>433</v>
      </c>
      <c r="B16" s="7" t="n">
        <v>-6893</v>
      </c>
      <c r="C16" s="6" t="n">
        <v>-5681</v>
      </c>
    </row>
    <row r="17" spans="1:3">
      <c r="A17" s="4" t="s">
        <v>438</v>
      </c>
    </row>
    <row r="18" spans="1:3">
      <c r="A18" s="3" t="s">
        <v>429</v>
      </c>
    </row>
    <row r="19" spans="1:3">
      <c r="A19" s="4" t="s">
        <v>430</v>
      </c>
      <c r="B19" s="4" t="s">
        <v>439</v>
      </c>
    </row>
    <row r="20" spans="1:3">
      <c r="A20" s="4" t="s">
        <v>437</v>
      </c>
      <c r="B20" s="7" t="n">
        <v>1700</v>
      </c>
      <c r="C20" s="6" t="n">
        <v>1700</v>
      </c>
    </row>
    <row r="21" spans="1:3">
      <c r="A21" s="4" t="s">
        <v>433</v>
      </c>
      <c r="B21" s="7" t="n">
        <v>-1071</v>
      </c>
      <c r="C21" s="6" t="n">
        <v>-883</v>
      </c>
    </row>
    <row r="22" spans="1:3">
      <c r="A22" s="4" t="s">
        <v>440</v>
      </c>
    </row>
    <row r="23" spans="1:3">
      <c r="A23" s="3" t="s">
        <v>429</v>
      </c>
    </row>
    <row r="24" spans="1:3">
      <c r="A24" s="4" t="s">
        <v>430</v>
      </c>
      <c r="B24" s="4" t="s">
        <v>441</v>
      </c>
    </row>
    <row r="25" spans="1:3">
      <c r="A25" s="4" t="s">
        <v>437</v>
      </c>
      <c r="C25" s="6" t="n">
        <v>500</v>
      </c>
    </row>
    <row r="26" spans="1:3">
      <c r="A26" s="4" t="s">
        <v>433</v>
      </c>
      <c r="C26" s="6" t="n">
        <v>-500</v>
      </c>
    </row>
    <row r="27" spans="1:3">
      <c r="A27" s="4" t="s">
        <v>442</v>
      </c>
    </row>
    <row r="28" spans="1:3">
      <c r="A28" s="3" t="s">
        <v>429</v>
      </c>
    </row>
    <row r="29" spans="1:3">
      <c r="A29" s="4" t="s">
        <v>437</v>
      </c>
      <c r="B29" s="7" t="n">
        <v>10200</v>
      </c>
      <c r="C29" s="6" t="n">
        <v>10700</v>
      </c>
    </row>
    <row r="30" spans="1:3">
      <c r="A30" s="4" t="s">
        <v>433</v>
      </c>
      <c r="B30" s="7" t="n">
        <v>-7964</v>
      </c>
      <c r="C30" s="7" t="n">
        <v>-70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443</v>
      </c>
      <c r="B1" s="2" t="s">
        <v>1</v>
      </c>
    </row>
    <row r="2" spans="1:4">
      <c r="B2" s="2" t="s">
        <v>2</v>
      </c>
      <c r="C2" s="2" t="s">
        <v>32</v>
      </c>
      <c r="D2" s="2" t="s">
        <v>76</v>
      </c>
    </row>
    <row r="3" spans="1:4">
      <c r="A3" s="3" t="s">
        <v>444</v>
      </c>
    </row>
    <row r="4" spans="1:4">
      <c r="A4" s="4" t="s">
        <v>445</v>
      </c>
      <c r="B4" s="7" t="n">
        <v>102</v>
      </c>
      <c r="C4" s="7" t="n">
        <v>164</v>
      </c>
    </row>
    <row r="5" spans="1:4">
      <c r="A5" s="4" t="s">
        <v>446</v>
      </c>
      <c r="B5" s="4" t="s">
        <v>431</v>
      </c>
    </row>
    <row r="6" spans="1:4">
      <c r="A6" s="4" t="s">
        <v>447</v>
      </c>
      <c r="B6" s="7" t="n">
        <v>1399</v>
      </c>
      <c r="C6" s="7" t="n">
        <v>1402</v>
      </c>
      <c r="D6" s="7" t="n">
        <v>1404</v>
      </c>
    </row>
    <row r="7" spans="1:4">
      <c r="A7" s="6" t="n">
        <v>2016</v>
      </c>
      <c r="B7" s="6" t="n">
        <v>1399</v>
      </c>
    </row>
    <row r="8" spans="1:4">
      <c r="A8" s="6" t="n">
        <v>2017</v>
      </c>
      <c r="B8" s="6" t="n">
        <v>588</v>
      </c>
    </row>
    <row r="9" spans="1:4">
      <c r="A9" s="6" t="n">
        <v>2018</v>
      </c>
      <c r="B9" s="6" t="n">
        <v>188</v>
      </c>
    </row>
    <row r="10" spans="1:4">
      <c r="A10" s="6" t="n">
        <v>2019</v>
      </c>
      <c r="B10" s="7" t="n">
        <v>61</v>
      </c>
    </row>
    <row r="11" spans="1:4">
      <c r="A11" s="4" t="s">
        <v>440</v>
      </c>
    </row>
    <row r="12" spans="1:4">
      <c r="A12" s="3" t="s">
        <v>444</v>
      </c>
    </row>
    <row r="13" spans="1:4">
      <c r="A13" s="4" t="s">
        <v>446</v>
      </c>
      <c r="B13" s="4" t="s">
        <v>44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48</v>
      </c>
      <c r="B1" s="2" t="s">
        <v>2</v>
      </c>
      <c r="C1" s="2" t="s">
        <v>32</v>
      </c>
    </row>
    <row r="2" spans="1:3">
      <c r="A2" s="3" t="s">
        <v>449</v>
      </c>
    </row>
    <row r="3" spans="1:3">
      <c r="A3" s="4" t="s">
        <v>450</v>
      </c>
      <c r="B3" s="7" t="n">
        <v>25054</v>
      </c>
      <c r="C3" s="7" t="n">
        <v>22735</v>
      </c>
    </row>
    <row r="4" spans="1:3">
      <c r="A4" s="4" t="s">
        <v>451</v>
      </c>
      <c r="B4" s="6" t="n">
        <v>22623</v>
      </c>
      <c r="C4" s="6" t="n">
        <v>17037</v>
      </c>
    </row>
    <row r="5" spans="1:3">
      <c r="A5" s="4" t="s">
        <v>232</v>
      </c>
      <c r="B5" s="6" t="n">
        <v>12277</v>
      </c>
      <c r="C5" s="6" t="n">
        <v>10874</v>
      </c>
    </row>
    <row r="6" spans="1:3">
      <c r="A6" s="4" t="s">
        <v>452</v>
      </c>
      <c r="B6" s="6" t="n">
        <v>12816</v>
      </c>
      <c r="C6" s="6" t="n">
        <v>10815</v>
      </c>
    </row>
    <row r="7" spans="1:3">
      <c r="A7" s="4" t="s">
        <v>453</v>
      </c>
      <c r="B7" s="6" t="n">
        <v>6705</v>
      </c>
      <c r="C7" s="6" t="n">
        <v>6162</v>
      </c>
    </row>
    <row r="8" spans="1:3">
      <c r="A8" s="4" t="s">
        <v>454</v>
      </c>
      <c r="B8" s="6" t="n">
        <v>3669</v>
      </c>
      <c r="C8" s="6" t="n">
        <v>5244</v>
      </c>
    </row>
    <row r="9" spans="1:3">
      <c r="A9" s="4" t="s">
        <v>455</v>
      </c>
      <c r="B9" s="6" t="n">
        <v>3556</v>
      </c>
      <c r="C9" s="6" t="n">
        <v>3827</v>
      </c>
    </row>
    <row r="10" spans="1:3">
      <c r="A10" s="4" t="s">
        <v>456</v>
      </c>
      <c r="B10" s="6" t="n">
        <v>3591</v>
      </c>
      <c r="C10" s="6" t="n">
        <v>3361</v>
      </c>
    </row>
    <row r="11" spans="1:3">
      <c r="A11" s="4" t="s">
        <v>457</v>
      </c>
      <c r="B11" s="6" t="n">
        <v>2734</v>
      </c>
      <c r="C11" s="6" t="n">
        <v>2086</v>
      </c>
    </row>
    <row r="12" spans="1:3">
      <c r="A12" s="4" t="s">
        <v>458</v>
      </c>
      <c r="B12" s="6" t="n">
        <v>2753</v>
      </c>
      <c r="C12" s="6" t="n">
        <v>2327</v>
      </c>
    </row>
    <row r="13" spans="1:3">
      <c r="A13" s="4" t="s">
        <v>459</v>
      </c>
      <c r="B13" s="6" t="n">
        <v>7836</v>
      </c>
      <c r="C13" s="6" t="n">
        <v>4730</v>
      </c>
    </row>
    <row r="14" spans="1:3">
      <c r="A14" s="4" t="s">
        <v>460</v>
      </c>
      <c r="B14" s="7" t="n">
        <v>103614</v>
      </c>
      <c r="C14" s="7" t="n">
        <v>8919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61</v>
      </c>
      <c r="B1" s="2" t="s">
        <v>2</v>
      </c>
      <c r="C1" s="2" t="s">
        <v>32</v>
      </c>
    </row>
    <row r="2" spans="1:3">
      <c r="A2" s="3" t="s">
        <v>462</v>
      </c>
    </row>
    <row r="3" spans="1:3">
      <c r="A3" s="4" t="s">
        <v>463</v>
      </c>
      <c r="B3" s="7" t="n">
        <v>338250</v>
      </c>
      <c r="C3" s="7" t="n">
        <v>430000</v>
      </c>
    </row>
    <row r="4" spans="1:3">
      <c r="A4" s="4" t="s">
        <v>464</v>
      </c>
      <c r="C4" s="6" t="n">
        <v>-980</v>
      </c>
    </row>
    <row r="5" spans="1:3">
      <c r="A5" s="4" t="s">
        <v>465</v>
      </c>
      <c r="B5" s="6" t="n">
        <v>-7500</v>
      </c>
    </row>
    <row r="6" spans="1:3">
      <c r="A6" s="4" t="s">
        <v>466</v>
      </c>
      <c r="B6" s="6" t="n">
        <v>330750</v>
      </c>
      <c r="C6" s="6" t="n">
        <v>429020</v>
      </c>
    </row>
    <row r="7" spans="1:3">
      <c r="A7" s="4" t="s">
        <v>467</v>
      </c>
    </row>
    <row r="8" spans="1:3">
      <c r="A8" s="3" t="s">
        <v>462</v>
      </c>
    </row>
    <row r="9" spans="1:3">
      <c r="A9" s="4" t="s">
        <v>463</v>
      </c>
      <c r="B9" s="6" t="n">
        <v>146250</v>
      </c>
    </row>
    <row r="10" spans="1:3">
      <c r="A10" s="4" t="s">
        <v>468</v>
      </c>
    </row>
    <row r="11" spans="1:3">
      <c r="A11" s="3" t="s">
        <v>462</v>
      </c>
    </row>
    <row r="12" spans="1:3">
      <c r="A12" s="4" t="s">
        <v>463</v>
      </c>
      <c r="B12" s="7" t="n">
        <v>192000</v>
      </c>
    </row>
    <row r="13" spans="1:3">
      <c r="A13" s="4" t="s">
        <v>164</v>
      </c>
    </row>
    <row r="14" spans="1:3">
      <c r="A14" s="3" t="s">
        <v>462</v>
      </c>
    </row>
    <row r="15" spans="1:3">
      <c r="A15" s="4" t="s">
        <v>463</v>
      </c>
      <c r="C15" s="7" t="n">
        <v>43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469</v>
      </c>
      <c r="B1" s="2" t="s">
        <v>470</v>
      </c>
      <c r="C1" s="2" t="s">
        <v>375</v>
      </c>
      <c r="D1" s="2" t="s">
        <v>471</v>
      </c>
      <c r="E1" s="2" t="s">
        <v>472</v>
      </c>
      <c r="F1" s="2" t="s">
        <v>4</v>
      </c>
      <c r="G1" s="2" t="s">
        <v>473</v>
      </c>
      <c r="H1" s="2" t="s">
        <v>474</v>
      </c>
      <c r="I1" s="2" t="s">
        <v>2</v>
      </c>
      <c r="J1" s="2" t="s">
        <v>2</v>
      </c>
      <c r="K1" s="2" t="s">
        <v>32</v>
      </c>
      <c r="L1" s="2" t="s">
        <v>76</v>
      </c>
    </row>
    <row r="2" spans="1:12">
      <c r="A2" s="3" t="s">
        <v>462</v>
      </c>
    </row>
    <row r="3" spans="1:12">
      <c r="A3" s="4" t="s">
        <v>475</v>
      </c>
      <c r="F3" s="7" t="n">
        <v>6822</v>
      </c>
      <c r="G3" s="7" t="n">
        <v>1592</v>
      </c>
      <c r="H3" s="7" t="n">
        <v>25986</v>
      </c>
      <c r="J3" s="7" t="n">
        <v>6822</v>
      </c>
      <c r="K3" s="7" t="n">
        <v>27578</v>
      </c>
    </row>
    <row r="4" spans="1:12">
      <c r="A4" s="4" t="s">
        <v>476</v>
      </c>
      <c r="K4" s="6" t="n">
        <v>30940</v>
      </c>
    </row>
    <row r="5" spans="1:12">
      <c r="A5" s="4" t="s">
        <v>477</v>
      </c>
      <c r="J5" s="6" t="n">
        <v>32</v>
      </c>
      <c r="K5" s="6" t="n">
        <v>18998</v>
      </c>
    </row>
    <row r="6" spans="1:12">
      <c r="A6" s="4" t="s">
        <v>92</v>
      </c>
      <c r="J6" s="6" t="n">
        <v>6790</v>
      </c>
      <c r="K6" s="6" t="n">
        <v>8580</v>
      </c>
    </row>
    <row r="7" spans="1:12">
      <c r="A7" s="4" t="s">
        <v>468</v>
      </c>
    </row>
    <row r="8" spans="1:12">
      <c r="A8" s="3" t="s">
        <v>462</v>
      </c>
    </row>
    <row r="9" spans="1:12">
      <c r="A9" s="4" t="s">
        <v>478</v>
      </c>
      <c r="I9" s="7" t="n">
        <v>192000</v>
      </c>
      <c r="J9" s="7" t="n">
        <v>192000</v>
      </c>
    </row>
    <row r="10" spans="1:12">
      <c r="A10" s="4" t="s">
        <v>479</v>
      </c>
    </row>
    <row r="11" spans="1:12">
      <c r="A11" s="3" t="s">
        <v>462</v>
      </c>
    </row>
    <row r="12" spans="1:12">
      <c r="A12" s="4" t="s">
        <v>480</v>
      </c>
      <c r="E12" s="7" t="n">
        <v>1875</v>
      </c>
    </row>
    <row r="13" spans="1:12">
      <c r="A13" s="4" t="s">
        <v>481</v>
      </c>
      <c r="J13" s="4" t="s">
        <v>482</v>
      </c>
    </row>
    <row r="14" spans="1:12">
      <c r="A14" s="4" t="s">
        <v>483</v>
      </c>
      <c r="C14" s="7" t="n">
        <v>45000</v>
      </c>
    </row>
    <row r="15" spans="1:12">
      <c r="A15" s="4" t="s">
        <v>484</v>
      </c>
      <c r="I15" s="6" t="n">
        <v>5185</v>
      </c>
      <c r="J15" s="7" t="n">
        <v>5185</v>
      </c>
    </row>
    <row r="16" spans="1:12">
      <c r="A16" s="4" t="s">
        <v>478</v>
      </c>
      <c r="I16" s="7" t="n">
        <v>152815</v>
      </c>
      <c r="J16" s="7" t="n">
        <v>152815</v>
      </c>
    </row>
    <row r="17" spans="1:12">
      <c r="A17" s="4" t="s">
        <v>485</v>
      </c>
      <c r="I17" s="4" t="s">
        <v>486</v>
      </c>
      <c r="J17" s="4" t="s">
        <v>486</v>
      </c>
    </row>
    <row r="18" spans="1:12">
      <c r="A18" s="4" t="s">
        <v>487</v>
      </c>
      <c r="I18" s="4" t="s">
        <v>488</v>
      </c>
      <c r="J18" s="4" t="s">
        <v>488</v>
      </c>
    </row>
    <row r="19" spans="1:12">
      <c r="A19" s="4" t="s">
        <v>489</v>
      </c>
      <c r="J19" s="4" t="s">
        <v>490</v>
      </c>
    </row>
    <row r="20" spans="1:12">
      <c r="A20" s="4" t="s">
        <v>491</v>
      </c>
    </row>
    <row r="21" spans="1:12">
      <c r="A21" s="3" t="s">
        <v>462</v>
      </c>
    </row>
    <row r="22" spans="1:12">
      <c r="A22" s="4" t="s">
        <v>492</v>
      </c>
      <c r="B22" s="7" t="n">
        <v>350000</v>
      </c>
    </row>
    <row r="23" spans="1:12">
      <c r="A23" s="4" t="s">
        <v>493</v>
      </c>
      <c r="B23" s="4" t="s">
        <v>494</v>
      </c>
    </row>
    <row r="24" spans="1:12">
      <c r="A24" s="4" t="s">
        <v>495</v>
      </c>
    </row>
    <row r="25" spans="1:12">
      <c r="A25" s="3" t="s">
        <v>462</v>
      </c>
    </row>
    <row r="26" spans="1:12">
      <c r="A26" s="4" t="s">
        <v>492</v>
      </c>
      <c r="B26" s="7" t="n">
        <v>20000</v>
      </c>
    </row>
    <row r="27" spans="1:12">
      <c r="A27" s="4" t="s">
        <v>496</v>
      </c>
    </row>
    <row r="28" spans="1:12">
      <c r="A28" s="3" t="s">
        <v>462</v>
      </c>
    </row>
    <row r="29" spans="1:12">
      <c r="A29" s="4" t="s">
        <v>492</v>
      </c>
      <c r="B29" s="6" t="n">
        <v>10000</v>
      </c>
    </row>
    <row r="30" spans="1:12">
      <c r="A30" s="4" t="s">
        <v>497</v>
      </c>
    </row>
    <row r="31" spans="1:12">
      <c r="A31" s="3" t="s">
        <v>462</v>
      </c>
    </row>
    <row r="32" spans="1:12">
      <c r="A32" s="4" t="s">
        <v>498</v>
      </c>
      <c r="I32" s="4" t="s">
        <v>499</v>
      </c>
    </row>
    <row r="33" spans="1:12">
      <c r="A33" s="4" t="s">
        <v>500</v>
      </c>
    </row>
    <row r="34" spans="1:12">
      <c r="A34" s="3" t="s">
        <v>462</v>
      </c>
    </row>
    <row r="35" spans="1:12">
      <c r="A35" s="4" t="s">
        <v>498</v>
      </c>
      <c r="I35" s="4" t="s">
        <v>501</v>
      </c>
    </row>
    <row r="36" spans="1:12">
      <c r="A36" s="4" t="s">
        <v>502</v>
      </c>
    </row>
    <row r="37" spans="1:12">
      <c r="A37" s="3" t="s">
        <v>462</v>
      </c>
    </row>
    <row r="38" spans="1:12">
      <c r="A38" s="4" t="s">
        <v>492</v>
      </c>
      <c r="B38" s="7" t="n">
        <v>150000</v>
      </c>
    </row>
    <row r="39" spans="1:12">
      <c r="A39" s="4" t="s">
        <v>475</v>
      </c>
      <c r="J39" s="7" t="n">
        <v>6822</v>
      </c>
    </row>
    <row r="40" spans="1:12">
      <c r="A40" s="4" t="s">
        <v>503</v>
      </c>
    </row>
    <row r="41" spans="1:12">
      <c r="A41" s="3" t="s">
        <v>462</v>
      </c>
    </row>
    <row r="42" spans="1:12">
      <c r="A42" s="4" t="s">
        <v>498</v>
      </c>
      <c r="I42" s="4" t="s">
        <v>499</v>
      </c>
    </row>
    <row r="43" spans="1:12">
      <c r="A43" s="4" t="s">
        <v>504</v>
      </c>
    </row>
    <row r="44" spans="1:12">
      <c r="A44" s="3" t="s">
        <v>462</v>
      </c>
    </row>
    <row r="45" spans="1:12">
      <c r="A45" s="4" t="s">
        <v>498</v>
      </c>
      <c r="I45" s="4" t="s">
        <v>501</v>
      </c>
    </row>
    <row r="46" spans="1:12">
      <c r="A46" s="4" t="s">
        <v>164</v>
      </c>
    </row>
    <row r="47" spans="1:12">
      <c r="A47" s="3" t="s">
        <v>462</v>
      </c>
    </row>
    <row r="48" spans="1:12">
      <c r="A48" s="4" t="s">
        <v>505</v>
      </c>
      <c r="C48" s="6" t="n">
        <v>430000</v>
      </c>
      <c r="D48" s="7" t="n">
        <v>100000</v>
      </c>
      <c r="J48" s="7" t="n">
        <v>430000</v>
      </c>
      <c r="K48" s="6" t="n">
        <v>544375</v>
      </c>
      <c r="L48" s="7" t="n">
        <v>1500</v>
      </c>
    </row>
    <row r="49" spans="1:12">
      <c r="A49" s="4" t="s">
        <v>506</v>
      </c>
      <c r="C49" s="7" t="n">
        <v>434000</v>
      </c>
    </row>
    <row r="50" spans="1:12">
      <c r="A50" s="4" t="s">
        <v>162</v>
      </c>
      <c r="K50" s="6" t="n">
        <v>528675</v>
      </c>
    </row>
    <row r="51" spans="1:12">
      <c r="A51" s="4" t="s">
        <v>507</v>
      </c>
      <c r="K51" s="7" t="n">
        <v>4435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21"/>
  </cols>
  <sheetData>
    <row r="1" spans="1:2">
      <c r="A1" s="1" t="s">
        <v>508</v>
      </c>
      <c r="B1" s="2" t="s">
        <v>509</v>
      </c>
    </row>
    <row r="2" spans="1:2">
      <c r="A2" s="3" t="s">
        <v>180</v>
      </c>
    </row>
    <row r="3" spans="1:2">
      <c r="A3" s="4" t="s">
        <v>510</v>
      </c>
      <c r="B3" s="7" t="n">
        <v>7500</v>
      </c>
    </row>
    <row r="4" spans="1:2">
      <c r="A4" s="4" t="s">
        <v>441</v>
      </c>
      <c r="B4" s="6" t="n">
        <v>7500</v>
      </c>
    </row>
    <row r="5" spans="1:2">
      <c r="A5" s="4" t="s">
        <v>400</v>
      </c>
      <c r="B5" s="6" t="n">
        <v>7500</v>
      </c>
    </row>
    <row r="6" spans="1:2">
      <c r="A6" s="4" t="s">
        <v>511</v>
      </c>
      <c r="B6" s="6" t="n">
        <v>7500</v>
      </c>
    </row>
    <row r="7" spans="1:2">
      <c r="A7" s="4" t="s">
        <v>403</v>
      </c>
      <c r="B7" s="6" t="n">
        <v>308250</v>
      </c>
    </row>
    <row r="8" spans="1:2">
      <c r="A8" s="4" t="s">
        <v>512</v>
      </c>
      <c r="B8" s="6" t="n">
        <v>0</v>
      </c>
    </row>
    <row r="9" spans="1:2">
      <c r="A9" s="4" t="s">
        <v>513</v>
      </c>
      <c r="B9" s="7" t="n">
        <v>3382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514</v>
      </c>
      <c r="B1" s="2" t="s">
        <v>1</v>
      </c>
    </row>
    <row r="2" spans="1:4">
      <c r="B2" s="2" t="s">
        <v>2</v>
      </c>
      <c r="C2" s="2" t="s">
        <v>32</v>
      </c>
      <c r="D2" s="2" t="s">
        <v>76</v>
      </c>
    </row>
    <row r="3" spans="1:4">
      <c r="A3" s="3" t="s">
        <v>180</v>
      </c>
    </row>
    <row r="4" spans="1:4">
      <c r="A4" s="4" t="s">
        <v>515</v>
      </c>
      <c r="B4" s="7" t="n">
        <v>11482</v>
      </c>
      <c r="C4" s="7" t="n">
        <v>25017</v>
      </c>
      <c r="D4" s="7" t="n">
        <v>29675</v>
      </c>
    </row>
    <row r="5" spans="1:4">
      <c r="A5" s="4" t="s">
        <v>516</v>
      </c>
      <c r="C5" s="6" t="n">
        <v>8341</v>
      </c>
      <c r="D5" s="6" t="n">
        <v>15881</v>
      </c>
    </row>
    <row r="6" spans="1:4">
      <c r="A6" s="4" t="s">
        <v>517</v>
      </c>
      <c r="B6" s="6" t="n">
        <v>-493</v>
      </c>
    </row>
    <row r="7" spans="1:4">
      <c r="A7" s="4" t="s">
        <v>518</v>
      </c>
      <c r="B7" s="6" t="n">
        <v>867</v>
      </c>
      <c r="C7" s="6" t="n">
        <v>2295</v>
      </c>
      <c r="D7" s="6" t="n">
        <v>3189</v>
      </c>
    </row>
    <row r="8" spans="1:4">
      <c r="A8" s="4" t="s">
        <v>519</v>
      </c>
      <c r="B8" s="6" t="n">
        <v>-308</v>
      </c>
      <c r="C8" s="6" t="n">
        <v>-329</v>
      </c>
      <c r="D8" s="6" t="n">
        <v>-334</v>
      </c>
    </row>
    <row r="9" spans="1:4">
      <c r="A9" s="4" t="s">
        <v>520</v>
      </c>
      <c r="B9" s="6" t="n">
        <v>-559</v>
      </c>
      <c r="C9" s="6" t="n">
        <v>-535</v>
      </c>
      <c r="D9" s="6" t="n">
        <v>-602</v>
      </c>
    </row>
    <row r="10" spans="1:4">
      <c r="A10" s="4" t="s">
        <v>336</v>
      </c>
      <c r="B10" s="6" t="n">
        <v>475</v>
      </c>
    </row>
    <row r="11" spans="1:4">
      <c r="A11" s="4" t="s">
        <v>521</v>
      </c>
      <c r="B11" s="7" t="n">
        <v>11464</v>
      </c>
      <c r="C11" s="7" t="n">
        <v>34789</v>
      </c>
      <c r="D11" s="7" t="n">
        <v>4780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76</v>
      </c>
    </row>
    <row r="3" spans="1:4">
      <c r="A3" s="3" t="s">
        <v>523</v>
      </c>
    </row>
    <row r="4" spans="1:4">
      <c r="A4" s="4" t="s">
        <v>524</v>
      </c>
      <c r="B4" s="7" t="n">
        <v>18342</v>
      </c>
      <c r="C4" s="7" t="n">
        <v>739</v>
      </c>
      <c r="D4" s="7" t="n">
        <v>615</v>
      </c>
    </row>
    <row r="5" spans="1:4">
      <c r="A5" s="4" t="s">
        <v>525</v>
      </c>
      <c r="B5" s="6" t="n">
        <v>5810</v>
      </c>
      <c r="C5" s="6" t="n">
        <v>4617</v>
      </c>
      <c r="D5" s="6" t="n">
        <v>1150</v>
      </c>
    </row>
    <row r="6" spans="1:4">
      <c r="A6" s="4" t="s">
        <v>526</v>
      </c>
      <c r="B6" s="6" t="n">
        <v>126</v>
      </c>
      <c r="C6" s="6" t="n">
        <v>117</v>
      </c>
      <c r="D6" s="6" t="n">
        <v>97</v>
      </c>
    </row>
    <row r="7" spans="1:4">
      <c r="A7" s="4" t="s">
        <v>527</v>
      </c>
      <c r="B7" s="6" t="n">
        <v>24278</v>
      </c>
      <c r="C7" s="6" t="n">
        <v>5473</v>
      </c>
      <c r="D7" s="6" t="n">
        <v>1862</v>
      </c>
    </row>
    <row r="8" spans="1:4">
      <c r="A8" s="3" t="s">
        <v>528</v>
      </c>
    </row>
    <row r="9" spans="1:4">
      <c r="A9" s="4" t="s">
        <v>524</v>
      </c>
      <c r="B9" s="6" t="n">
        <v>8384</v>
      </c>
      <c r="C9" s="6" t="n">
        <v>-730</v>
      </c>
      <c r="D9" s="6" t="n">
        <v>-825</v>
      </c>
    </row>
    <row r="10" spans="1:4">
      <c r="A10" s="4" t="s">
        <v>525</v>
      </c>
      <c r="B10" s="6" t="n">
        <v>-623</v>
      </c>
      <c r="C10" s="6" t="n">
        <v>-978</v>
      </c>
      <c r="D10" s="6" t="n">
        <v>89</v>
      </c>
    </row>
    <row r="11" spans="1:4">
      <c r="A11" s="4" t="s">
        <v>526</v>
      </c>
      <c r="B11" s="6" t="n">
        <v>92</v>
      </c>
      <c r="C11" s="6" t="n">
        <v>93</v>
      </c>
      <c r="D11" s="6" t="n">
        <v>-65</v>
      </c>
    </row>
    <row r="12" spans="1:4">
      <c r="A12" s="4" t="s">
        <v>529</v>
      </c>
      <c r="B12" s="6" t="n">
        <v>7853</v>
      </c>
      <c r="C12" s="6" t="n">
        <v>-1615</v>
      </c>
      <c r="D12" s="6" t="n">
        <v>-801</v>
      </c>
    </row>
    <row r="13" spans="1:4">
      <c r="A13" s="4" t="s">
        <v>94</v>
      </c>
      <c r="B13" s="7" t="n">
        <v>32131</v>
      </c>
      <c r="C13" s="7" t="n">
        <v>3858</v>
      </c>
      <c r="D13" s="7" t="n">
        <v>106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0</v>
      </c>
      <c r="B1" s="2" t="s">
        <v>2</v>
      </c>
      <c r="C1" s="2" t="s">
        <v>32</v>
      </c>
    </row>
    <row r="2" spans="1:3">
      <c r="A2" s="3" t="s">
        <v>531</v>
      </c>
    </row>
    <row r="3" spans="1:3">
      <c r="A3" s="4" t="s">
        <v>532</v>
      </c>
      <c r="B3" s="7" t="n">
        <v>14938</v>
      </c>
      <c r="C3" s="7" t="n">
        <v>11610</v>
      </c>
    </row>
    <row r="4" spans="1:3">
      <c r="A4" s="4" t="s">
        <v>49</v>
      </c>
      <c r="B4" s="6" t="n">
        <v>5143</v>
      </c>
      <c r="C4" s="6" t="n">
        <v>4305</v>
      </c>
    </row>
    <row r="5" spans="1:3">
      <c r="A5" s="4" t="s">
        <v>533</v>
      </c>
      <c r="B5" s="6" t="n">
        <v>4235</v>
      </c>
      <c r="C5" s="6" t="n">
        <v>3863</v>
      </c>
    </row>
    <row r="6" spans="1:3">
      <c r="A6" s="4" t="s">
        <v>534</v>
      </c>
      <c r="B6" s="6" t="n">
        <v>4490</v>
      </c>
      <c r="C6" s="6" t="n">
        <v>8751</v>
      </c>
    </row>
    <row r="7" spans="1:3">
      <c r="A7" s="4" t="s">
        <v>535</v>
      </c>
      <c r="B7" s="6" t="n">
        <v>353</v>
      </c>
      <c r="C7" s="6" t="n">
        <v>1358</v>
      </c>
    </row>
    <row r="8" spans="1:3">
      <c r="A8" s="4" t="s">
        <v>536</v>
      </c>
      <c r="B8" s="6" t="n">
        <v>536</v>
      </c>
      <c r="C8" s="6" t="n">
        <v>272</v>
      </c>
    </row>
    <row r="9" spans="1:3">
      <c r="A9" s="4" t="s">
        <v>459</v>
      </c>
      <c r="B9" s="6" t="n">
        <v>1204</v>
      </c>
      <c r="C9" s="6" t="n">
        <v>1318</v>
      </c>
    </row>
    <row r="10" spans="1:3">
      <c r="A10" s="4" t="s">
        <v>36</v>
      </c>
      <c r="B10" s="6" t="n">
        <v>-434</v>
      </c>
      <c r="C10" s="6" t="n">
        <v>-371</v>
      </c>
    </row>
    <row r="11" spans="1:3">
      <c r="A11" s="4" t="s">
        <v>537</v>
      </c>
      <c r="B11" s="6" t="n">
        <v>30465</v>
      </c>
      <c r="C11" s="6" t="n">
        <v>31106</v>
      </c>
    </row>
    <row r="12" spans="1:3">
      <c r="A12" s="4" t="s">
        <v>538</v>
      </c>
      <c r="B12" s="6" t="n">
        <v>-208</v>
      </c>
      <c r="C12" s="6" t="n">
        <v>-515</v>
      </c>
    </row>
    <row r="13" spans="1:3">
      <c r="A13" s="4" t="s">
        <v>539</v>
      </c>
      <c r="B13" s="6" t="n">
        <v>30257</v>
      </c>
      <c r="C13" s="6" t="n">
        <v>30591</v>
      </c>
    </row>
    <row r="14" spans="1:3">
      <c r="A14" s="3" t="s">
        <v>540</v>
      </c>
    </row>
    <row r="15" spans="1:3">
      <c r="A15" s="4" t="s">
        <v>541</v>
      </c>
      <c r="B15" s="6" t="n">
        <v>-31907</v>
      </c>
      <c r="C15" s="6" t="n">
        <v>-32268</v>
      </c>
    </row>
    <row r="16" spans="1:3">
      <c r="A16" s="4" t="s">
        <v>219</v>
      </c>
      <c r="B16" s="6" t="n">
        <v>-20115</v>
      </c>
      <c r="C16" s="6" t="n">
        <v>-7997</v>
      </c>
    </row>
    <row r="17" spans="1:3">
      <c r="A17" s="4" t="s">
        <v>542</v>
      </c>
      <c r="B17" s="6" t="n">
        <v>10578</v>
      </c>
      <c r="C17" s="6" t="n">
        <v>8036</v>
      </c>
    </row>
    <row r="18" spans="1:3">
      <c r="A18" s="4" t="s">
        <v>543</v>
      </c>
      <c r="B18" s="6" t="n">
        <v>3538</v>
      </c>
      <c r="C18" s="6" t="n">
        <v>2553</v>
      </c>
    </row>
    <row r="19" spans="1:3">
      <c r="A19" s="4" t="s">
        <v>535</v>
      </c>
      <c r="B19" s="6" t="n">
        <v>1888</v>
      </c>
      <c r="C19" s="6" t="n">
        <v>775</v>
      </c>
    </row>
    <row r="20" spans="1:3">
      <c r="A20" s="4" t="s">
        <v>544</v>
      </c>
      <c r="B20" s="6" t="n">
        <v>738</v>
      </c>
      <c r="C20" s="6" t="n">
        <v>738</v>
      </c>
    </row>
    <row r="21" spans="1:3">
      <c r="A21" s="4" t="s">
        <v>534</v>
      </c>
      <c r="C21" s="6" t="n">
        <v>63</v>
      </c>
    </row>
    <row r="22" spans="1:3">
      <c r="A22" s="4" t="s">
        <v>459</v>
      </c>
      <c r="B22" s="6" t="n">
        <v>731</v>
      </c>
      <c r="C22" s="6" t="n">
        <v>688</v>
      </c>
    </row>
    <row r="23" spans="1:3">
      <c r="A23" s="4" t="s">
        <v>537</v>
      </c>
      <c r="B23" s="6" t="n">
        <v>-34549</v>
      </c>
      <c r="C23" s="6" t="n">
        <v>-27412</v>
      </c>
    </row>
    <row r="24" spans="1:3">
      <c r="A24" s="4" t="s">
        <v>538</v>
      </c>
      <c r="B24" s="6" t="n">
        <v>-798</v>
      </c>
      <c r="C24" s="6" t="n">
        <v>-416</v>
      </c>
    </row>
    <row r="25" spans="1:3">
      <c r="A25" s="4" t="s">
        <v>545</v>
      </c>
      <c r="B25" s="6" t="n">
        <v>-35347</v>
      </c>
      <c r="C25" s="6" t="n">
        <v>-27828</v>
      </c>
    </row>
    <row r="26" spans="1:3">
      <c r="A26" s="4" t="s">
        <v>546</v>
      </c>
      <c r="B26" s="7" t="n">
        <v>-5090</v>
      </c>
    </row>
    <row r="27" spans="1:3">
      <c r="A27" s="4" t="s">
        <v>546</v>
      </c>
      <c r="C27" s="7" t="n">
        <v>27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7</v>
      </c>
      <c r="B1" s="2" t="s">
        <v>1</v>
      </c>
    </row>
    <row r="2" spans="1:3">
      <c r="B2" s="2" t="s">
        <v>2</v>
      </c>
      <c r="C2" s="2" t="s">
        <v>32</v>
      </c>
    </row>
    <row r="3" spans="1:3">
      <c r="A3" s="3" t="s">
        <v>548</v>
      </c>
    </row>
    <row r="4" spans="1:3">
      <c r="A4" s="4" t="s">
        <v>549</v>
      </c>
      <c r="B4" s="7" t="n">
        <v>1006000</v>
      </c>
    </row>
    <row r="5" spans="1:3">
      <c r="A5" s="4" t="s">
        <v>550</v>
      </c>
      <c r="B5" s="6" t="n">
        <v>399000</v>
      </c>
      <c r="C5" s="7" t="n">
        <v>338000</v>
      </c>
    </row>
    <row r="6" spans="1:3">
      <c r="A6" s="4" t="s">
        <v>551</v>
      </c>
      <c r="B6" s="6" t="n">
        <v>79000</v>
      </c>
    </row>
    <row r="7" spans="1:3">
      <c r="A7" s="4" t="s">
        <v>552</v>
      </c>
      <c r="B7" s="6" t="n">
        <v>1137000</v>
      </c>
    </row>
    <row r="8" spans="1:3">
      <c r="A8" s="4" t="s">
        <v>553</v>
      </c>
    </row>
    <row r="9" spans="1:3">
      <c r="A9" s="3" t="s">
        <v>548</v>
      </c>
    </row>
    <row r="10" spans="1:3">
      <c r="A10" s="4" t="s">
        <v>554</v>
      </c>
      <c r="B10" s="6" t="n">
        <v>4490000</v>
      </c>
    </row>
    <row r="11" spans="1:3">
      <c r="A11" s="4" t="s">
        <v>555</v>
      </c>
      <c r="B11" s="6" t="n">
        <v>4427000</v>
      </c>
    </row>
    <row r="12" spans="1:3">
      <c r="A12" s="4" t="s">
        <v>556</v>
      </c>
      <c r="B12" s="7" t="n">
        <v>63000</v>
      </c>
    </row>
    <row r="13" spans="1:3">
      <c r="A13" s="4" t="s">
        <v>557</v>
      </c>
      <c r="B13" s="6" t="n">
        <v>2035</v>
      </c>
    </row>
    <row r="14" spans="1:3">
      <c r="A14" s="4" t="s">
        <v>558</v>
      </c>
      <c r="B14" s="4" t="s">
        <v>396</v>
      </c>
    </row>
    <row r="15" spans="1:3">
      <c r="A15" s="4" t="s">
        <v>559</v>
      </c>
      <c r="B15" s="4" t="s">
        <v>560</v>
      </c>
    </row>
    <row r="16" spans="1:3">
      <c r="A16" s="4" t="s">
        <v>561</v>
      </c>
      <c r="B16" s="7" t="n">
        <v>0</v>
      </c>
    </row>
    <row r="17" spans="1:3">
      <c r="A17" s="4" t="s">
        <v>562</v>
      </c>
    </row>
    <row r="18" spans="1:3">
      <c r="A18" s="3" t="s">
        <v>548</v>
      </c>
    </row>
    <row r="19" spans="1:3">
      <c r="A19" s="4" t="s">
        <v>549</v>
      </c>
      <c r="B19" s="6" t="n">
        <v>798000</v>
      </c>
    </row>
    <row r="20" spans="1:3">
      <c r="A20" s="4" t="s">
        <v>561</v>
      </c>
      <c r="B20" s="7" t="n">
        <v>64127000</v>
      </c>
    </row>
    <row r="21" spans="1:3">
      <c r="A21" s="4" t="s">
        <v>563</v>
      </c>
      <c r="B21" s="6" t="n">
        <v>2018</v>
      </c>
    </row>
    <row r="22" spans="1:3">
      <c r="A22" s="4" t="s">
        <v>561</v>
      </c>
      <c r="B22" s="7" t="n">
        <v>1387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25"/>
    <col customWidth="1" max="5" min="5" width="32"/>
    <col customWidth="1" max="6" min="6" width="55"/>
    <col customWidth="1" max="7" min="7" width="49"/>
  </cols>
  <sheetData>
    <row r="1" spans="1:7">
      <c r="A1" s="1" t="s">
        <v>102</v>
      </c>
      <c r="B1" s="2" t="s">
        <v>103</v>
      </c>
      <c r="C1" s="2" t="s">
        <v>104</v>
      </c>
      <c r="D1" s="2" t="s">
        <v>105</v>
      </c>
      <c r="E1" s="2" t="s">
        <v>106</v>
      </c>
      <c r="F1" s="2" t="s">
        <v>107</v>
      </c>
      <c r="G1" s="2" t="s">
        <v>108</v>
      </c>
    </row>
    <row r="2" spans="1:7">
      <c r="A2" s="4" t="s">
        <v>109</v>
      </c>
      <c r="B2" s="7" t="n">
        <v>147411</v>
      </c>
      <c r="C2" s="7" t="n">
        <v>334</v>
      </c>
      <c r="D2" s="7" t="n">
        <v>151374</v>
      </c>
      <c r="E2" s="7" t="n">
        <v>-1189</v>
      </c>
      <c r="F2" s="7" t="n">
        <v>252</v>
      </c>
      <c r="G2" s="7" t="n">
        <v>-3360</v>
      </c>
    </row>
    <row r="3" spans="1:7">
      <c r="A3" s="4" t="s">
        <v>110</v>
      </c>
      <c r="C3" s="6" t="n">
        <v>33434685</v>
      </c>
      <c r="E3" s="6" t="n">
        <v>248412</v>
      </c>
    </row>
    <row r="4" spans="1:7">
      <c r="A4" s="4" t="s">
        <v>95</v>
      </c>
      <c r="B4" s="6" t="n">
        <v>2169</v>
      </c>
      <c r="G4" s="6" t="n">
        <v>2169</v>
      </c>
    </row>
    <row r="5" spans="1:7">
      <c r="A5" s="4" t="s">
        <v>96</v>
      </c>
      <c r="B5" s="6" t="n">
        <v>-419</v>
      </c>
      <c r="F5" s="6" t="n">
        <v>-419</v>
      </c>
    </row>
    <row r="6" spans="1:7">
      <c r="A6" s="4" t="s">
        <v>111</v>
      </c>
      <c r="B6" s="6" t="n">
        <v>1207</v>
      </c>
      <c r="D6" s="6" t="n">
        <v>1207</v>
      </c>
    </row>
    <row r="7" spans="1:7">
      <c r="A7" s="4" t="s">
        <v>112</v>
      </c>
      <c r="B7" s="6" t="n">
        <v>80</v>
      </c>
      <c r="D7" s="6" t="n">
        <v>80</v>
      </c>
    </row>
    <row r="8" spans="1:7">
      <c r="A8" s="4" t="s">
        <v>113</v>
      </c>
      <c r="C8" s="6" t="n">
        <v>17999</v>
      </c>
    </row>
    <row r="9" spans="1:7">
      <c r="A9" s="4" t="s">
        <v>114</v>
      </c>
      <c r="B9" s="6" t="n">
        <v>150448</v>
      </c>
      <c r="C9" s="7" t="n">
        <v>334</v>
      </c>
      <c r="D9" s="6" t="n">
        <v>152661</v>
      </c>
      <c r="E9" s="7" t="n">
        <v>-1189</v>
      </c>
      <c r="F9" s="6" t="n">
        <v>-167</v>
      </c>
      <c r="G9" s="6" t="n">
        <v>-1191</v>
      </c>
    </row>
    <row r="10" spans="1:7">
      <c r="A10" s="4" t="s">
        <v>115</v>
      </c>
      <c r="C10" s="6" t="n">
        <v>33452684</v>
      </c>
      <c r="E10" s="6" t="n">
        <v>248412</v>
      </c>
    </row>
    <row r="11" spans="1:7">
      <c r="A11" s="4" t="s">
        <v>95</v>
      </c>
      <c r="B11" s="6" t="n">
        <v>7636</v>
      </c>
      <c r="G11" s="6" t="n">
        <v>7636</v>
      </c>
    </row>
    <row r="12" spans="1:7">
      <c r="A12" s="4" t="s">
        <v>96</v>
      </c>
      <c r="B12" s="6" t="n">
        <v>-479</v>
      </c>
      <c r="F12" s="6" t="n">
        <v>-479</v>
      </c>
    </row>
    <row r="13" spans="1:7">
      <c r="A13" s="4" t="s">
        <v>111</v>
      </c>
      <c r="B13" s="6" t="n">
        <v>2212</v>
      </c>
      <c r="D13" s="6" t="n">
        <v>2212</v>
      </c>
    </row>
    <row r="14" spans="1:7">
      <c r="A14" s="4" t="s">
        <v>116</v>
      </c>
      <c r="C14" s="6" t="n">
        <v>251</v>
      </c>
    </row>
    <row r="15" spans="1:7">
      <c r="A15" s="4" t="s">
        <v>117</v>
      </c>
      <c r="B15" s="6" t="n">
        <v>100659</v>
      </c>
      <c r="C15" s="7" t="n">
        <v>68</v>
      </c>
      <c r="D15" s="6" t="n">
        <v>100591</v>
      </c>
    </row>
    <row r="16" spans="1:7">
      <c r="A16" s="4" t="s">
        <v>118</v>
      </c>
      <c r="C16" s="6" t="n">
        <v>6764705</v>
      </c>
    </row>
    <row r="17" spans="1:7">
      <c r="A17" s="4" t="s">
        <v>119</v>
      </c>
      <c r="B17" s="6" t="n">
        <v>-1779</v>
      </c>
      <c r="D17" s="6" t="n">
        <v>-1779</v>
      </c>
    </row>
    <row r="18" spans="1:7">
      <c r="A18" s="4" t="s">
        <v>120</v>
      </c>
      <c r="B18" s="6" t="n">
        <v>258697</v>
      </c>
      <c r="C18" s="7" t="n">
        <v>402</v>
      </c>
      <c r="D18" s="6" t="n">
        <v>253685</v>
      </c>
      <c r="E18" s="7" t="n">
        <v>-1189</v>
      </c>
      <c r="F18" s="6" t="n">
        <v>-646</v>
      </c>
      <c r="G18" s="6" t="n">
        <v>6445</v>
      </c>
    </row>
    <row r="19" spans="1:7">
      <c r="A19" s="4" t="s">
        <v>121</v>
      </c>
      <c r="C19" s="6" t="n">
        <v>40217640</v>
      </c>
      <c r="E19" s="6" t="n">
        <v>248412</v>
      </c>
    </row>
    <row r="20" spans="1:7">
      <c r="A20" s="4" t="s">
        <v>95</v>
      </c>
      <c r="B20" s="6" t="n">
        <v>59619</v>
      </c>
      <c r="G20" s="6" t="n">
        <v>59619</v>
      </c>
    </row>
    <row r="21" spans="1:7">
      <c r="A21" s="4" t="s">
        <v>96</v>
      </c>
      <c r="B21" s="6" t="n">
        <v>-324</v>
      </c>
      <c r="F21" s="6" t="n">
        <v>-324</v>
      </c>
    </row>
    <row r="22" spans="1:7">
      <c r="A22" s="4" t="s">
        <v>111</v>
      </c>
      <c r="B22" s="6" t="n">
        <v>4109</v>
      </c>
      <c r="D22" s="6" t="n">
        <v>4109</v>
      </c>
    </row>
    <row r="23" spans="1:7">
      <c r="A23" s="4" t="s">
        <v>117</v>
      </c>
      <c r="B23" s="6" t="n">
        <v>6300</v>
      </c>
      <c r="C23" s="7" t="n">
        <v>14</v>
      </c>
      <c r="D23" s="6" t="n">
        <v>6286</v>
      </c>
    </row>
    <row r="24" spans="1:7">
      <c r="A24" s="4" t="s">
        <v>118</v>
      </c>
      <c r="C24" s="6" t="n">
        <v>1401293</v>
      </c>
    </row>
    <row r="25" spans="1:7">
      <c r="A25" s="4" t="s">
        <v>122</v>
      </c>
      <c r="B25" s="6" t="n">
        <v>16834</v>
      </c>
      <c r="D25" s="6" t="n">
        <v>16834</v>
      </c>
    </row>
    <row r="26" spans="1:7">
      <c r="A26" s="4" t="s">
        <v>123</v>
      </c>
      <c r="B26" s="6" t="n">
        <v>1103</v>
      </c>
      <c r="D26" s="6" t="n">
        <v>-86</v>
      </c>
      <c r="E26" s="7" t="n">
        <v>1189</v>
      </c>
    </row>
    <row r="27" spans="1:7">
      <c r="A27" s="4" t="s">
        <v>124</v>
      </c>
      <c r="E27" s="6" t="n">
        <v>-248412</v>
      </c>
    </row>
    <row r="28" spans="1:7">
      <c r="A28" s="4" t="s">
        <v>125</v>
      </c>
      <c r="B28" s="7" t="n">
        <v>346338</v>
      </c>
      <c r="C28" s="7" t="n">
        <v>416</v>
      </c>
      <c r="D28" s="7" t="n">
        <v>280828</v>
      </c>
      <c r="F28" s="7" t="n">
        <v>-970</v>
      </c>
      <c r="G28" s="7" t="n">
        <v>66064</v>
      </c>
    </row>
    <row r="29" spans="1:7">
      <c r="A29" s="4" t="s">
        <v>126</v>
      </c>
      <c r="C29" s="6" t="n">
        <v>4161893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76</v>
      </c>
    </row>
    <row r="3" spans="1:4">
      <c r="A3" s="3" t="s">
        <v>183</v>
      </c>
    </row>
    <row r="4" spans="1:4">
      <c r="A4" s="4" t="s">
        <v>565</v>
      </c>
      <c r="B4" s="7" t="n">
        <v>566</v>
      </c>
      <c r="C4" s="7" t="n">
        <v>476</v>
      </c>
      <c r="D4" s="7" t="n">
        <v>471</v>
      </c>
    </row>
    <row r="5" spans="1:4">
      <c r="A5" s="4" t="s">
        <v>566</v>
      </c>
      <c r="B5" s="6" t="n">
        <v>711</v>
      </c>
      <c r="C5" s="6" t="n">
        <v>90</v>
      </c>
      <c r="D5" s="6" t="n">
        <v>176</v>
      </c>
    </row>
    <row r="6" spans="1:4">
      <c r="A6" s="4" t="s">
        <v>567</v>
      </c>
      <c r="D6" s="6" t="n">
        <v>-32</v>
      </c>
    </row>
    <row r="7" spans="1:4">
      <c r="A7" s="4" t="s">
        <v>568</v>
      </c>
      <c r="B7" s="6" t="n">
        <v>-14</v>
      </c>
      <c r="D7" s="6" t="n">
        <v>-139</v>
      </c>
    </row>
    <row r="8" spans="1:4">
      <c r="A8" s="4" t="s">
        <v>569</v>
      </c>
      <c r="B8" s="7" t="n">
        <v>1263</v>
      </c>
      <c r="C8" s="7" t="n">
        <v>566</v>
      </c>
      <c r="D8" s="7" t="n">
        <v>47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76</v>
      </c>
    </row>
    <row r="3" spans="1:4">
      <c r="A3" s="3" t="s">
        <v>183</v>
      </c>
    </row>
    <row r="4" spans="1:4">
      <c r="A4" s="4" t="s">
        <v>571</v>
      </c>
      <c r="B4" s="4" t="s">
        <v>572</v>
      </c>
      <c r="C4" s="4" t="s">
        <v>572</v>
      </c>
      <c r="D4" s="4" t="s">
        <v>572</v>
      </c>
    </row>
    <row r="5" spans="1:4">
      <c r="A5" s="4" t="s">
        <v>573</v>
      </c>
      <c r="B5" s="4" t="s">
        <v>574</v>
      </c>
      <c r="C5" s="4" t="s">
        <v>575</v>
      </c>
      <c r="D5" s="4" t="s">
        <v>576</v>
      </c>
    </row>
    <row r="6" spans="1:4">
      <c r="A6" s="4" t="s">
        <v>577</v>
      </c>
      <c r="B6" s="4" t="s">
        <v>578</v>
      </c>
      <c r="D6" s="4" t="s">
        <v>579</v>
      </c>
    </row>
    <row r="7" spans="1:4">
      <c r="A7" s="4" t="s">
        <v>580</v>
      </c>
      <c r="B7" s="4" t="s">
        <v>581</v>
      </c>
      <c r="C7" s="4" t="s">
        <v>582</v>
      </c>
      <c r="D7" s="4" t="s">
        <v>583</v>
      </c>
    </row>
    <row r="8" spans="1:4">
      <c r="A8" s="4" t="s">
        <v>584</v>
      </c>
      <c r="B8" s="4" t="s">
        <v>585</v>
      </c>
      <c r="C8" s="4" t="s">
        <v>586</v>
      </c>
      <c r="D8" s="4" t="s">
        <v>587</v>
      </c>
    </row>
    <row r="9" spans="1:4">
      <c r="A9" s="4" t="s">
        <v>538</v>
      </c>
      <c r="B9" s="4" t="s">
        <v>588</v>
      </c>
      <c r="C9" s="4" t="s">
        <v>589</v>
      </c>
      <c r="D9" s="4" t="s">
        <v>590</v>
      </c>
    </row>
    <row r="10" spans="1:4">
      <c r="A10" s="4" t="s">
        <v>591</v>
      </c>
      <c r="B10" s="4" t="s">
        <v>592</v>
      </c>
      <c r="C10" s="4" t="s">
        <v>593</v>
      </c>
      <c r="D10" s="4" t="s">
        <v>594</v>
      </c>
    </row>
    <row r="11" spans="1:4">
      <c r="A11" s="4" t="s">
        <v>459</v>
      </c>
      <c r="B11" s="4" t="s">
        <v>588</v>
      </c>
      <c r="C11" s="4" t="s">
        <v>595</v>
      </c>
      <c r="D11" s="4" t="s">
        <v>581</v>
      </c>
    </row>
    <row r="12" spans="1:4">
      <c r="A12" s="4" t="s">
        <v>596</v>
      </c>
      <c r="B12" s="4" t="s">
        <v>572</v>
      </c>
      <c r="C12" s="4" t="s">
        <v>597</v>
      </c>
      <c r="D12" s="4" t="s">
        <v>59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s>
  <sheetData>
    <row r="1" spans="1:5">
      <c r="A1" s="1" t="s">
        <v>599</v>
      </c>
      <c r="B1" s="2" t="s">
        <v>1</v>
      </c>
    </row>
    <row r="2" spans="1:5">
      <c r="B2" s="2" t="s">
        <v>2</v>
      </c>
      <c r="C2" s="2" t="s">
        <v>32</v>
      </c>
      <c r="D2" s="2" t="s">
        <v>600</v>
      </c>
      <c r="E2" s="2" t="s">
        <v>601</v>
      </c>
    </row>
    <row r="3" spans="1:5">
      <c r="A3" s="3" t="s">
        <v>602</v>
      </c>
    </row>
    <row r="4" spans="1:5">
      <c r="A4" s="4" t="s">
        <v>603</v>
      </c>
      <c r="B4" s="7" t="n">
        <v>67537</v>
      </c>
      <c r="C4" s="7" t="n">
        <v>61174</v>
      </c>
      <c r="D4" s="7" t="n">
        <v>54450</v>
      </c>
    </row>
    <row r="5" spans="1:5">
      <c r="A5" s="4" t="s">
        <v>604</v>
      </c>
      <c r="B5" s="6" t="n">
        <v>4580</v>
      </c>
      <c r="C5" s="6" t="n">
        <v>3310</v>
      </c>
      <c r="D5" s="7" t="n">
        <v>2858</v>
      </c>
    </row>
    <row r="6" spans="1:5">
      <c r="A6" s="4" t="s">
        <v>605</v>
      </c>
      <c r="B6" s="6" t="n">
        <v>783178</v>
      </c>
    </row>
    <row r="7" spans="1:5">
      <c r="A7" s="4" t="s">
        <v>606</v>
      </c>
      <c r="E7" s="7" t="n">
        <v>24774</v>
      </c>
    </row>
    <row r="8" spans="1:5">
      <c r="A8" s="4" t="s">
        <v>607</v>
      </c>
      <c r="B8" s="6" t="n">
        <v>1213</v>
      </c>
      <c r="C8" s="7" t="n">
        <v>2651</v>
      </c>
      <c r="E8" s="7" t="n">
        <v>6750</v>
      </c>
    </row>
    <row r="9" spans="1:5">
      <c r="A9" s="4" t="s">
        <v>608</v>
      </c>
      <c r="B9" s="6" t="n">
        <v>727</v>
      </c>
    </row>
    <row r="10" spans="1:5">
      <c r="A10" s="4" t="s">
        <v>143</v>
      </c>
      <c r="B10" s="6" t="n">
        <v>1220</v>
      </c>
    </row>
    <row r="11" spans="1:5">
      <c r="A11" s="4" t="s">
        <v>609</v>
      </c>
      <c r="B11" s="6" t="n">
        <v>493</v>
      </c>
    </row>
    <row r="12" spans="1:5">
      <c r="A12" s="4" t="s">
        <v>610</v>
      </c>
    </row>
    <row r="13" spans="1:5">
      <c r="A13" s="3" t="s">
        <v>602</v>
      </c>
    </row>
    <row r="14" spans="1:5">
      <c r="A14" s="4" t="s">
        <v>605</v>
      </c>
      <c r="B14" s="7" t="n">
        <v>20000</v>
      </c>
    </row>
    <row r="15" spans="1:5">
      <c r="A15" s="4" t="s">
        <v>611</v>
      </c>
    </row>
    <row r="16" spans="1:5">
      <c r="A16" s="3" t="s">
        <v>602</v>
      </c>
    </row>
    <row r="17" spans="1:5">
      <c r="A17" s="4" t="s">
        <v>612</v>
      </c>
      <c r="B17" s="4" t="s">
        <v>613</v>
      </c>
    </row>
    <row r="18" spans="1:5">
      <c r="A18" s="4" t="s">
        <v>614</v>
      </c>
    </row>
    <row r="19" spans="1:5">
      <c r="A19" s="3" t="s">
        <v>602</v>
      </c>
    </row>
    <row r="20" spans="1:5">
      <c r="A20" s="4" t="s">
        <v>612</v>
      </c>
      <c r="B20" s="4" t="s">
        <v>615</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r="1" spans="1:2">
      <c r="A1" s="1" t="s">
        <v>616</v>
      </c>
      <c r="B1" s="2" t="s">
        <v>509</v>
      </c>
    </row>
    <row r="2" spans="1:2">
      <c r="A2" s="3" t="s">
        <v>186</v>
      </c>
    </row>
    <row r="3" spans="1:2">
      <c r="A3" s="6" t="n">
        <v>2016</v>
      </c>
      <c r="B3" s="7" t="n">
        <v>71479</v>
      </c>
    </row>
    <row r="4" spans="1:2">
      <c r="A4" s="6" t="n">
        <v>2017</v>
      </c>
      <c r="B4" s="6" t="n">
        <v>70560</v>
      </c>
    </row>
    <row r="5" spans="1:2">
      <c r="A5" s="6" t="n">
        <v>2018</v>
      </c>
      <c r="B5" s="6" t="n">
        <v>67172</v>
      </c>
    </row>
    <row r="6" spans="1:2">
      <c r="A6" s="6" t="n">
        <v>2019</v>
      </c>
      <c r="B6" s="6" t="n">
        <v>62147</v>
      </c>
    </row>
    <row r="7" spans="1:2">
      <c r="A7" s="6" t="n">
        <v>2020</v>
      </c>
      <c r="B7" s="6" t="n">
        <v>54688</v>
      </c>
    </row>
    <row r="8" spans="1:2">
      <c r="A8" s="4" t="s">
        <v>512</v>
      </c>
      <c r="B8" s="6" t="n">
        <v>457132</v>
      </c>
    </row>
    <row r="9" spans="1:2">
      <c r="A9" s="4" t="s">
        <v>103</v>
      </c>
      <c r="B9" s="7" t="n">
        <v>78317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4"/>
    <col customWidth="1" max="2" min="2" width="21"/>
  </cols>
  <sheetData>
    <row r="1" spans="1:2">
      <c r="A1" s="1" t="s">
        <v>617</v>
      </c>
      <c r="B1" s="2" t="s">
        <v>509</v>
      </c>
    </row>
    <row r="2" spans="1:2">
      <c r="A2" s="3" t="s">
        <v>618</v>
      </c>
    </row>
    <row r="3" spans="1:2">
      <c r="A3" s="6" t="n">
        <v>2016</v>
      </c>
      <c r="B3" s="7" t="n">
        <v>71479</v>
      </c>
    </row>
    <row r="4" spans="1:2">
      <c r="A4" s="6" t="n">
        <v>2017</v>
      </c>
      <c r="B4" s="6" t="n">
        <v>70560</v>
      </c>
    </row>
    <row r="5" spans="1:2">
      <c r="A5" s="6" t="n">
        <v>2018</v>
      </c>
      <c r="B5" s="6" t="n">
        <v>67172</v>
      </c>
    </row>
    <row r="6" spans="1:2">
      <c r="A6" s="6" t="n">
        <v>2019</v>
      </c>
      <c r="B6" s="6" t="n">
        <v>62147</v>
      </c>
    </row>
    <row r="7" spans="1:2">
      <c r="A7" s="6" t="n">
        <v>2020</v>
      </c>
      <c r="B7" s="6" t="n">
        <v>54688</v>
      </c>
    </row>
    <row r="8" spans="1:2">
      <c r="A8" s="4" t="s">
        <v>512</v>
      </c>
      <c r="B8" s="6" t="n">
        <v>457132</v>
      </c>
    </row>
    <row r="9" spans="1:2">
      <c r="A9" s="4" t="s">
        <v>103</v>
      </c>
      <c r="B9" s="6" t="n">
        <v>783178</v>
      </c>
    </row>
    <row r="10" spans="1:2">
      <c r="A10" s="4" t="s">
        <v>619</v>
      </c>
    </row>
    <row r="11" spans="1:2">
      <c r="A11" s="3" t="s">
        <v>618</v>
      </c>
    </row>
    <row r="12" spans="1:2">
      <c r="A12" s="6" t="n">
        <v>2016</v>
      </c>
      <c r="B12" s="6" t="n">
        <v>474</v>
      </c>
    </row>
    <row r="13" spans="1:2">
      <c r="A13" s="6" t="n">
        <v>2017</v>
      </c>
      <c r="B13" s="6" t="n">
        <v>239</v>
      </c>
    </row>
    <row r="14" spans="1:2">
      <c r="A14" s="6" t="n">
        <v>2018</v>
      </c>
      <c r="B14" s="6" t="n">
        <v>90</v>
      </c>
    </row>
    <row r="15" spans="1:2">
      <c r="A15" s="6" t="n">
        <v>2019</v>
      </c>
      <c r="B15" s="6" t="n">
        <v>4</v>
      </c>
    </row>
    <row r="16" spans="1:2">
      <c r="A16" s="6" t="n">
        <v>2020</v>
      </c>
      <c r="B16" s="6" t="n">
        <v>1</v>
      </c>
    </row>
    <row r="17" spans="1:2">
      <c r="A17" s="4" t="s">
        <v>512</v>
      </c>
      <c r="B17" s="6" t="n">
        <v>0</v>
      </c>
    </row>
    <row r="18" spans="1:2">
      <c r="A18" s="4" t="s">
        <v>103</v>
      </c>
      <c r="B18" s="7" t="n">
        <v>80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20</v>
      </c>
      <c r="B1" s="2" t="s">
        <v>509</v>
      </c>
    </row>
    <row r="2" spans="1:2">
      <c r="A2" s="3" t="s">
        <v>186</v>
      </c>
    </row>
    <row r="3" spans="1:2">
      <c r="A3" s="6" t="n">
        <v>2016</v>
      </c>
      <c r="B3" s="7" t="n">
        <v>255</v>
      </c>
    </row>
    <row r="4" spans="1:2">
      <c r="A4" s="6" t="n">
        <v>2017</v>
      </c>
      <c r="B4" s="6" t="n">
        <v>255</v>
      </c>
    </row>
    <row r="5" spans="1:2">
      <c r="A5" s="6" t="n">
        <v>2018</v>
      </c>
      <c r="B5" s="6" t="n">
        <v>255</v>
      </c>
    </row>
    <row r="6" spans="1:2">
      <c r="A6" s="6" t="n">
        <v>2019</v>
      </c>
      <c r="B6" s="6" t="n">
        <v>255</v>
      </c>
    </row>
    <row r="7" spans="1:2">
      <c r="A7" s="6" t="n">
        <v>2020</v>
      </c>
      <c r="B7" s="6" t="n">
        <v>255</v>
      </c>
    </row>
    <row r="8" spans="1:2">
      <c r="A8" s="4" t="s">
        <v>512</v>
      </c>
      <c r="B8" s="6" t="n">
        <v>231</v>
      </c>
    </row>
    <row r="9" spans="1:2">
      <c r="A9" s="4" t="s">
        <v>103</v>
      </c>
      <c r="B9" s="7" t="n">
        <v>150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9"/>
    <col customWidth="1" max="2" min="2" width="14"/>
    <col customWidth="1" max="3" min="3" width="27"/>
    <col customWidth="1" max="4" min="4" width="21"/>
    <col customWidth="1" max="5" min="5" width="21"/>
  </cols>
  <sheetData>
    <row r="1" spans="1:5">
      <c r="A1" s="1" t="s">
        <v>621</v>
      </c>
      <c r="B1" s="2" t="s">
        <v>622</v>
      </c>
      <c r="C1" s="2" t="s">
        <v>623</v>
      </c>
      <c r="D1" s="2" t="s">
        <v>624</v>
      </c>
      <c r="E1" s="2" t="s">
        <v>302</v>
      </c>
    </row>
    <row r="2" spans="1:5">
      <c r="A2" s="4" t="s">
        <v>625</v>
      </c>
    </row>
    <row r="3" spans="1:5">
      <c r="A3" s="3" t="s">
        <v>626</v>
      </c>
    </row>
    <row r="4" spans="1:5">
      <c r="A4" s="4" t="s">
        <v>627</v>
      </c>
      <c r="C4" s="7" t="n">
        <v>2964</v>
      </c>
      <c r="D4" s="7" t="n">
        <v>2212</v>
      </c>
      <c r="E4" s="7" t="n">
        <v>1207</v>
      </c>
    </row>
    <row r="5" spans="1:5">
      <c r="A5" s="4" t="s">
        <v>628</v>
      </c>
      <c r="C5" s="7" t="n">
        <v>3612</v>
      </c>
    </row>
    <row r="6" spans="1:5">
      <c r="A6" s="4" t="s">
        <v>629</v>
      </c>
      <c r="C6" s="4" t="s">
        <v>441</v>
      </c>
    </row>
    <row r="7" spans="1:5">
      <c r="A7" s="4" t="s">
        <v>630</v>
      </c>
      <c r="C7" s="7" t="n">
        <v>45090</v>
      </c>
    </row>
    <row r="8" spans="1:5">
      <c r="A8" s="4" t="s">
        <v>631</v>
      </c>
      <c r="C8" s="4" t="s">
        <v>632</v>
      </c>
    </row>
    <row r="9" spans="1:5">
      <c r="A9" s="4" t="s">
        <v>633</v>
      </c>
    </row>
    <row r="10" spans="1:5">
      <c r="A10" s="3" t="s">
        <v>626</v>
      </c>
    </row>
    <row r="11" spans="1:5">
      <c r="A11" s="4" t="s">
        <v>634</v>
      </c>
      <c r="C11" s="6" t="n">
        <v>1</v>
      </c>
    </row>
    <row r="12" spans="1:5">
      <c r="A12" s="4" t="s">
        <v>629</v>
      </c>
      <c r="C12" s="4" t="s">
        <v>635</v>
      </c>
    </row>
    <row r="13" spans="1:5">
      <c r="A13" s="4" t="s">
        <v>636</v>
      </c>
      <c r="C13" s="7" t="n">
        <v>1145</v>
      </c>
    </row>
    <row r="14" spans="1:5">
      <c r="A14" s="4" t="s">
        <v>637</v>
      </c>
      <c r="C14" s="7" t="n">
        <v>2366</v>
      </c>
    </row>
    <row r="15" spans="1:5">
      <c r="A15" s="4" t="s">
        <v>638</v>
      </c>
    </row>
    <row r="16" spans="1:5">
      <c r="A16" s="3" t="s">
        <v>626</v>
      </c>
    </row>
    <row r="17" spans="1:5">
      <c r="A17" s="4" t="s">
        <v>639</v>
      </c>
      <c r="E17" s="7" t="n">
        <v>1080</v>
      </c>
    </row>
    <row r="18" spans="1:5">
      <c r="A18" s="4" t="s">
        <v>640</v>
      </c>
    </row>
    <row r="19" spans="1:5">
      <c r="A19" s="3" t="s">
        <v>626</v>
      </c>
    </row>
    <row r="20" spans="1:5">
      <c r="A20" s="4" t="s">
        <v>641</v>
      </c>
      <c r="C20" s="6" t="n">
        <v>2</v>
      </c>
    </row>
    <row r="21" spans="1:5">
      <c r="A21" s="4" t="s">
        <v>642</v>
      </c>
    </row>
    <row r="22" spans="1:5">
      <c r="A22" s="3" t="s">
        <v>626</v>
      </c>
    </row>
    <row r="23" spans="1:5">
      <c r="A23" s="4" t="s">
        <v>643</v>
      </c>
      <c r="C23" s="6" t="n">
        <v>0</v>
      </c>
    </row>
    <row r="24" spans="1:5">
      <c r="A24" s="4" t="s">
        <v>644</v>
      </c>
    </row>
    <row r="25" spans="1:5">
      <c r="A25" s="3" t="s">
        <v>626</v>
      </c>
    </row>
    <row r="26" spans="1:5">
      <c r="A26" s="4" t="s">
        <v>362</v>
      </c>
      <c r="B26" s="9" t="n">
        <v>224.9835679</v>
      </c>
    </row>
    <row r="27" spans="1:5">
      <c r="A27" s="4" t="s">
        <v>645</v>
      </c>
    </row>
    <row r="28" spans="1:5">
      <c r="A28" s="3" t="s">
        <v>626</v>
      </c>
    </row>
    <row r="29" spans="1:5">
      <c r="A29" s="4" t="s">
        <v>646</v>
      </c>
      <c r="C29" s="4" t="s">
        <v>403</v>
      </c>
    </row>
    <row r="30" spans="1:5">
      <c r="A30" s="4" t="s">
        <v>647</v>
      </c>
    </row>
    <row r="31" spans="1:5">
      <c r="A31" s="3" t="s">
        <v>626</v>
      </c>
    </row>
    <row r="32" spans="1:5">
      <c r="A32" s="4" t="s">
        <v>648</v>
      </c>
      <c r="C32" s="4" t="s">
        <v>649</v>
      </c>
    </row>
    <row r="33" spans="1:5">
      <c r="A33" s="4" t="s">
        <v>650</v>
      </c>
    </row>
    <row r="34" spans="1:5">
      <c r="A34" s="3" t="s">
        <v>626</v>
      </c>
    </row>
    <row r="35" spans="1:5">
      <c r="A35" s="4" t="s">
        <v>646</v>
      </c>
      <c r="C35" s="4" t="s">
        <v>400</v>
      </c>
    </row>
    <row r="36" spans="1:5">
      <c r="A36" s="4" t="s">
        <v>651</v>
      </c>
    </row>
    <row r="37" spans="1:5">
      <c r="A37" s="3" t="s">
        <v>626</v>
      </c>
    </row>
    <row r="38" spans="1:5">
      <c r="A38" s="4" t="s">
        <v>646</v>
      </c>
      <c r="C38" s="4" t="s">
        <v>511</v>
      </c>
    </row>
    <row r="39" spans="1:5">
      <c r="A39" s="4" t="s">
        <v>652</v>
      </c>
    </row>
    <row r="40" spans="1:5">
      <c r="A40" s="3" t="s">
        <v>626</v>
      </c>
    </row>
    <row r="41" spans="1:5">
      <c r="A41" s="4" t="s">
        <v>653</v>
      </c>
      <c r="C41" s="6" t="n">
        <v>3100000</v>
      </c>
    </row>
    <row r="42" spans="1:5">
      <c r="A42" s="4" t="s">
        <v>654</v>
      </c>
    </row>
    <row r="43" spans="1:5">
      <c r="A43" s="3" t="s">
        <v>626</v>
      </c>
    </row>
    <row r="44" spans="1:5">
      <c r="A44" s="4" t="s">
        <v>655</v>
      </c>
      <c r="C44" s="4" t="s">
        <v>656</v>
      </c>
    </row>
    <row r="45" spans="1:5">
      <c r="A45" s="4" t="s">
        <v>657</v>
      </c>
    </row>
    <row r="46" spans="1:5">
      <c r="A46" s="3" t="s">
        <v>626</v>
      </c>
    </row>
    <row r="47" spans="1:5">
      <c r="A47" s="4" t="s">
        <v>658</v>
      </c>
      <c r="C47" s="4" t="s">
        <v>398</v>
      </c>
    </row>
    <row r="48" spans="1:5">
      <c r="A48" s="4" t="s">
        <v>655</v>
      </c>
      <c r="C48" s="4" t="s">
        <v>65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7"/>
  </cols>
  <sheetData>
    <row r="1" spans="1:4">
      <c r="A1" s="1" t="s">
        <v>660</v>
      </c>
      <c r="B1" s="2" t="s">
        <v>1</v>
      </c>
    </row>
    <row r="2" spans="1:4">
      <c r="B2" s="2" t="s">
        <v>2</v>
      </c>
      <c r="C2" s="2" t="s">
        <v>32</v>
      </c>
      <c r="D2" s="2" t="s">
        <v>76</v>
      </c>
    </row>
    <row r="3" spans="1:4">
      <c r="A3" s="4" t="s">
        <v>661</v>
      </c>
    </row>
    <row r="4" spans="1:4">
      <c r="A4" s="3" t="s">
        <v>626</v>
      </c>
    </row>
    <row r="5" spans="1:4">
      <c r="A5" s="4" t="s">
        <v>662</v>
      </c>
      <c r="B5" s="4" t="s">
        <v>663</v>
      </c>
      <c r="C5" s="4" t="s">
        <v>664</v>
      </c>
    </row>
    <row r="6" spans="1:4">
      <c r="A6" s="4" t="s">
        <v>665</v>
      </c>
      <c r="B6" s="4" t="s">
        <v>666</v>
      </c>
      <c r="C6" s="4" t="s">
        <v>667</v>
      </c>
    </row>
    <row r="7" spans="1:4">
      <c r="A7" s="4" t="s">
        <v>668</v>
      </c>
      <c r="B7" s="4" t="s">
        <v>669</v>
      </c>
      <c r="C7" s="4" t="s">
        <v>669</v>
      </c>
    </row>
    <row r="8" spans="1:4">
      <c r="A8" s="4" t="s">
        <v>670</v>
      </c>
      <c r="B8" s="4" t="s">
        <v>632</v>
      </c>
      <c r="C8" s="4" t="s">
        <v>671</v>
      </c>
    </row>
    <row r="9" spans="1:4">
      <c r="A9" s="4" t="s">
        <v>672</v>
      </c>
      <c r="B9" s="8" t="n">
        <v>12.01</v>
      </c>
      <c r="C9" s="8" t="n">
        <v>8.449999999999999</v>
      </c>
    </row>
    <row r="10" spans="1:4">
      <c r="A10" s="4" t="s">
        <v>673</v>
      </c>
    </row>
    <row r="11" spans="1:4">
      <c r="A11" s="3" t="s">
        <v>626</v>
      </c>
    </row>
    <row r="12" spans="1:4">
      <c r="A12" s="4" t="s">
        <v>662</v>
      </c>
      <c r="D12" s="4" t="s">
        <v>674</v>
      </c>
    </row>
    <row r="13" spans="1:4">
      <c r="A13" s="4" t="s">
        <v>665</v>
      </c>
      <c r="D13" s="4" t="s">
        <v>675</v>
      </c>
    </row>
    <row r="14" spans="1:4">
      <c r="A14" s="4" t="s">
        <v>668</v>
      </c>
      <c r="D14" s="4" t="s">
        <v>669</v>
      </c>
    </row>
    <row r="15" spans="1:4">
      <c r="A15" s="4" t="s">
        <v>670</v>
      </c>
      <c r="D15" s="4" t="s">
        <v>676</v>
      </c>
    </row>
    <row r="16" spans="1:4">
      <c r="A16" s="4" t="s">
        <v>672</v>
      </c>
      <c r="D16" s="8" t="n">
        <v>4.72</v>
      </c>
    </row>
    <row r="17" spans="1:4">
      <c r="A17" s="4" t="s">
        <v>677</v>
      </c>
    </row>
    <row r="18" spans="1:4">
      <c r="A18" s="3" t="s">
        <v>626</v>
      </c>
    </row>
    <row r="19" spans="1:4">
      <c r="A19" s="4" t="s">
        <v>662</v>
      </c>
      <c r="D19" s="4" t="s">
        <v>678</v>
      </c>
    </row>
    <row r="20" spans="1:4">
      <c r="A20" s="4" t="s">
        <v>665</v>
      </c>
      <c r="D20" s="4" t="s">
        <v>679</v>
      </c>
    </row>
    <row r="21" spans="1:4">
      <c r="A21" s="4" t="s">
        <v>668</v>
      </c>
      <c r="D21" s="4" t="s">
        <v>669</v>
      </c>
    </row>
    <row r="22" spans="1:4">
      <c r="A22" s="4" t="s">
        <v>670</v>
      </c>
      <c r="D22" s="4" t="s">
        <v>676</v>
      </c>
    </row>
    <row r="23" spans="1:4">
      <c r="A23" s="4" t="s">
        <v>672</v>
      </c>
      <c r="D23" s="8" t="n">
        <v>4.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0"/>
  </cols>
  <sheetData>
    <row r="1" spans="1:2">
      <c r="A1" s="1" t="s">
        <v>680</v>
      </c>
      <c r="B1" s="2" t="s">
        <v>1</v>
      </c>
    </row>
    <row r="2" spans="1:2">
      <c r="B2" s="2" t="s">
        <v>681</v>
      </c>
    </row>
    <row r="3" spans="1:2">
      <c r="A3" s="4" t="s">
        <v>661</v>
      </c>
    </row>
    <row r="4" spans="1:2">
      <c r="A4" s="3" t="s">
        <v>682</v>
      </c>
    </row>
    <row r="5" spans="1:2">
      <c r="A5" s="4" t="s">
        <v>683</v>
      </c>
      <c r="B5" s="6" t="n">
        <v>444969</v>
      </c>
    </row>
    <row r="6" spans="1:2">
      <c r="A6" s="4" t="s">
        <v>684</v>
      </c>
      <c r="B6" s="6" t="n">
        <v>258896</v>
      </c>
    </row>
    <row r="7" spans="1:2">
      <c r="A7" s="4" t="s">
        <v>685</v>
      </c>
      <c r="B7" s="6" t="n">
        <v>-4686</v>
      </c>
    </row>
    <row r="8" spans="1:2">
      <c r="A8" s="4" t="s">
        <v>686</v>
      </c>
      <c r="B8" s="6" t="n">
        <v>699179</v>
      </c>
    </row>
    <row r="9" spans="1:2">
      <c r="A9" s="3" t="s">
        <v>687</v>
      </c>
    </row>
    <row r="10" spans="1:2">
      <c r="A10" s="4" t="s">
        <v>688</v>
      </c>
      <c r="B10" s="7" t="n">
        <v>16</v>
      </c>
    </row>
    <row r="11" spans="1:2">
      <c r="A11" s="4" t="s">
        <v>689</v>
      </c>
      <c r="B11" s="10" t="n">
        <v>31.74</v>
      </c>
    </row>
    <row r="12" spans="1:2">
      <c r="A12" s="4" t="s">
        <v>690</v>
      </c>
      <c r="B12" s="10" t="n">
        <v>31.71</v>
      </c>
    </row>
    <row r="13" spans="1:2">
      <c r="A13" s="4" t="s">
        <v>691</v>
      </c>
      <c r="B13" s="8" t="n">
        <v>21.72</v>
      </c>
    </row>
    <row r="14" spans="1:2">
      <c r="A14" s="4" t="s">
        <v>673</v>
      </c>
    </row>
    <row r="15" spans="1:2">
      <c r="A15" s="3" t="s">
        <v>682</v>
      </c>
    </row>
    <row r="16" spans="1:2">
      <c r="A16" s="4" t="s">
        <v>683</v>
      </c>
      <c r="B16" s="6" t="n">
        <v>1303236</v>
      </c>
    </row>
    <row r="17" spans="1:2">
      <c r="A17" s="4" t="s">
        <v>692</v>
      </c>
      <c r="B17" s="6" t="n">
        <v>-849317</v>
      </c>
    </row>
    <row r="18" spans="1:2">
      <c r="A18" s="4" t="s">
        <v>685</v>
      </c>
      <c r="B18" s="6" t="n">
        <v>-2518</v>
      </c>
    </row>
    <row r="19" spans="1:2">
      <c r="A19" s="4" t="s">
        <v>686</v>
      </c>
      <c r="B19" s="6" t="n">
        <v>451401</v>
      </c>
    </row>
    <row r="20" spans="1:2">
      <c r="A20" s="4" t="s">
        <v>693</v>
      </c>
      <c r="B20" s="6" t="n">
        <v>231939</v>
      </c>
    </row>
    <row r="21" spans="1:2">
      <c r="A21" s="3" t="s">
        <v>687</v>
      </c>
    </row>
    <row r="22" spans="1:2">
      <c r="A22" s="4" t="s">
        <v>688</v>
      </c>
      <c r="B22" s="8" t="n">
        <v>5.39</v>
      </c>
    </row>
    <row r="23" spans="1:2">
      <c r="A23" s="4" t="s">
        <v>694</v>
      </c>
      <c r="B23" s="10" t="n">
        <v>4.49</v>
      </c>
    </row>
    <row r="24" spans="1:2">
      <c r="A24" s="4" t="s">
        <v>690</v>
      </c>
      <c r="B24" s="10" t="n">
        <v>6.27</v>
      </c>
    </row>
    <row r="25" spans="1:2">
      <c r="A25" s="4" t="s">
        <v>691</v>
      </c>
      <c r="B25" s="10" t="n">
        <v>7.07</v>
      </c>
    </row>
    <row r="26" spans="1:2">
      <c r="A26" s="4" t="s">
        <v>695</v>
      </c>
      <c r="B26" s="8" t="n">
        <v>6.83</v>
      </c>
    </row>
    <row r="27" spans="1:2">
      <c r="A27" s="4" t="s">
        <v>677</v>
      </c>
    </row>
    <row r="28" spans="1:2">
      <c r="A28" s="3" t="s">
        <v>682</v>
      </c>
    </row>
    <row r="29" spans="1:2">
      <c r="A29" s="4" t="s">
        <v>683</v>
      </c>
      <c r="B29" s="6" t="n">
        <v>2690812</v>
      </c>
    </row>
    <row r="30" spans="1:2">
      <c r="A30" s="4" t="s">
        <v>692</v>
      </c>
      <c r="B30" s="6" t="n">
        <v>-800388</v>
      </c>
    </row>
    <row r="31" spans="1:2">
      <c r="A31" s="4" t="s">
        <v>686</v>
      </c>
      <c r="B31" s="6" t="n">
        <v>1890424</v>
      </c>
    </row>
    <row r="32" spans="1:2">
      <c r="A32" s="4" t="s">
        <v>693</v>
      </c>
      <c r="B32" s="6" t="n">
        <v>1890424</v>
      </c>
    </row>
    <row r="33" spans="1:2">
      <c r="A33" s="3" t="s">
        <v>687</v>
      </c>
    </row>
    <row r="34" spans="1:2">
      <c r="A34" s="4" t="s">
        <v>688</v>
      </c>
      <c r="B34" s="8" t="n">
        <v>4.54</v>
      </c>
    </row>
    <row r="35" spans="1:2">
      <c r="A35" s="4" t="s">
        <v>694</v>
      </c>
      <c r="B35" s="10" t="n">
        <v>4.49</v>
      </c>
    </row>
    <row r="36" spans="1:2">
      <c r="A36" s="4" t="s">
        <v>691</v>
      </c>
      <c r="B36" s="10" t="n">
        <v>4.57</v>
      </c>
    </row>
    <row r="37" spans="1:2">
      <c r="A37" s="4" t="s">
        <v>695</v>
      </c>
      <c r="B37" s="8" t="n">
        <v>4.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r="A1" s="1" t="s">
        <v>696</v>
      </c>
      <c r="B1" s="2" t="s">
        <v>1</v>
      </c>
    </row>
    <row r="2" spans="1:2">
      <c r="B2" s="2" t="s">
        <v>681</v>
      </c>
    </row>
    <row r="3" spans="1:2">
      <c r="A3" s="3" t="s">
        <v>626</v>
      </c>
    </row>
    <row r="4" spans="1:2">
      <c r="A4" s="4" t="s">
        <v>697</v>
      </c>
      <c r="B4" s="6" t="n">
        <v>71787</v>
      </c>
    </row>
    <row r="5" spans="1:2">
      <c r="A5" s="4" t="s">
        <v>698</v>
      </c>
      <c r="B5" s="6" t="n">
        <v>0</v>
      </c>
    </row>
    <row r="6" spans="1:2">
      <c r="A6" s="4" t="s">
        <v>699</v>
      </c>
      <c r="B6" s="6" t="n">
        <v>-1253</v>
      </c>
    </row>
    <row r="7" spans="1:2">
      <c r="A7" s="4" t="s">
        <v>700</v>
      </c>
      <c r="B7" s="6" t="n">
        <v>70534</v>
      </c>
    </row>
    <row r="8" spans="1:2">
      <c r="A8" s="4" t="s">
        <v>701</v>
      </c>
      <c r="B8" s="8" t="n">
        <v>31.75</v>
      </c>
    </row>
    <row r="9" spans="1:2">
      <c r="A9" s="4" t="s">
        <v>702</v>
      </c>
      <c r="B9" s="6" t="n">
        <v>0</v>
      </c>
    </row>
    <row r="10" spans="1:2">
      <c r="A10" s="4" t="s">
        <v>703</v>
      </c>
      <c r="B10" s="10" t="n">
        <v>31.71</v>
      </c>
    </row>
    <row r="11" spans="1:2">
      <c r="A11" s="4" t="s">
        <v>704</v>
      </c>
      <c r="B11" s="8" t="n">
        <v>31.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76</v>
      </c>
    </row>
    <row r="3" spans="1:4">
      <c r="A3" s="3" t="s">
        <v>128</v>
      </c>
    </row>
    <row r="4" spans="1:4">
      <c r="A4" s="4" t="s">
        <v>95</v>
      </c>
      <c r="B4" s="7" t="n">
        <v>59619</v>
      </c>
      <c r="C4" s="7" t="n">
        <v>7636</v>
      </c>
      <c r="D4" s="7" t="n">
        <v>2169</v>
      </c>
    </row>
    <row r="5" spans="1:4">
      <c r="A5" s="3" t="s">
        <v>129</v>
      </c>
    </row>
    <row r="6" spans="1:4">
      <c r="A6" s="4" t="s">
        <v>87</v>
      </c>
      <c r="B6" s="6" t="n">
        <v>78660</v>
      </c>
      <c r="C6" s="6" t="n">
        <v>70868</v>
      </c>
      <c r="D6" s="6" t="n">
        <v>66337</v>
      </c>
    </row>
    <row r="7" spans="1:4">
      <c r="A7" s="4" t="s">
        <v>130</v>
      </c>
      <c r="C7" s="6" t="n">
        <v>-50193</v>
      </c>
    </row>
    <row r="8" spans="1:4">
      <c r="A8" s="4" t="s">
        <v>131</v>
      </c>
      <c r="C8" s="6" t="n">
        <v>8341</v>
      </c>
      <c r="D8" s="6" t="n">
        <v>15881</v>
      </c>
    </row>
    <row r="9" spans="1:4">
      <c r="A9" s="4" t="s">
        <v>132</v>
      </c>
      <c r="B9" s="6" t="n">
        <v>7853</v>
      </c>
      <c r="C9" s="6" t="n">
        <v>-1615</v>
      </c>
      <c r="D9" s="6" t="n">
        <v>-801</v>
      </c>
    </row>
    <row r="10" spans="1:4">
      <c r="A10" s="4" t="s">
        <v>133</v>
      </c>
      <c r="B10" s="6" t="n">
        <v>-16834</v>
      </c>
    </row>
    <row r="11" spans="1:4">
      <c r="A11" s="4" t="s">
        <v>134</v>
      </c>
      <c r="B11" s="6" t="n">
        <v>1411</v>
      </c>
      <c r="C11" s="6" t="n">
        <v>1771</v>
      </c>
      <c r="D11" s="6" t="n">
        <v>2631</v>
      </c>
    </row>
    <row r="12" spans="1:4">
      <c r="A12" s="4" t="s">
        <v>92</v>
      </c>
      <c r="B12" s="6" t="n">
        <v>6790</v>
      </c>
      <c r="C12" s="6" t="n">
        <v>8580</v>
      </c>
    </row>
    <row r="13" spans="1:4">
      <c r="A13" s="4" t="s">
        <v>135</v>
      </c>
      <c r="B13" s="6" t="n">
        <v>4109</v>
      </c>
      <c r="C13" s="6" t="n">
        <v>2212</v>
      </c>
      <c r="D13" s="6" t="n">
        <v>1207</v>
      </c>
    </row>
    <row r="14" spans="1:4">
      <c r="A14" s="4" t="s">
        <v>136</v>
      </c>
      <c r="B14" s="6" t="n">
        <v>1135</v>
      </c>
      <c r="C14" s="6" t="n">
        <v>2222</v>
      </c>
      <c r="D14" s="6" t="n">
        <v>3865</v>
      </c>
    </row>
    <row r="15" spans="1:4">
      <c r="A15" s="3" t="s">
        <v>137</v>
      </c>
    </row>
    <row r="16" spans="1:4">
      <c r="A16" s="4" t="s">
        <v>35</v>
      </c>
      <c r="B16" s="6" t="n">
        <v>-1072</v>
      </c>
      <c r="C16" s="6" t="n">
        <v>-3103</v>
      </c>
      <c r="D16" s="6" t="n">
        <v>-505</v>
      </c>
    </row>
    <row r="17" spans="1:4">
      <c r="A17" s="4" t="s">
        <v>36</v>
      </c>
      <c r="B17" s="6" t="n">
        <v>-2262</v>
      </c>
      <c r="C17" s="6" t="n">
        <v>-892</v>
      </c>
      <c r="D17" s="6" t="n">
        <v>-157</v>
      </c>
    </row>
    <row r="18" spans="1:4">
      <c r="A18" s="4" t="s">
        <v>138</v>
      </c>
      <c r="B18" s="6" t="n">
        <v>-1725</v>
      </c>
      <c r="C18" s="6" t="n">
        <v>25</v>
      </c>
      <c r="D18" s="6" t="n">
        <v>-1325</v>
      </c>
    </row>
    <row r="19" spans="1:4">
      <c r="A19" s="4" t="s">
        <v>39</v>
      </c>
      <c r="B19" s="6" t="n">
        <v>-7912</v>
      </c>
      <c r="C19" s="6" t="n">
        <v>-911</v>
      </c>
      <c r="D19" s="6" t="n">
        <v>3015</v>
      </c>
    </row>
    <row r="20" spans="1:4">
      <c r="A20" s="4" t="s">
        <v>44</v>
      </c>
      <c r="B20" s="6" t="n">
        <v>-4365</v>
      </c>
      <c r="C20" s="6" t="n">
        <v>4</v>
      </c>
      <c r="D20" s="6" t="n">
        <v>-364</v>
      </c>
    </row>
    <row r="21" spans="1:4">
      <c r="A21" s="4" t="s">
        <v>48</v>
      </c>
      <c r="B21" s="6" t="n">
        <v>3391</v>
      </c>
      <c r="C21" s="6" t="n">
        <v>8720</v>
      </c>
      <c r="D21" s="6" t="n">
        <v>-1774</v>
      </c>
    </row>
    <row r="22" spans="1:4">
      <c r="A22" s="4" t="s">
        <v>49</v>
      </c>
      <c r="B22" s="6" t="n">
        <v>13780</v>
      </c>
      <c r="C22" s="6" t="n">
        <v>14869</v>
      </c>
      <c r="D22" s="6" t="n">
        <v>6782</v>
      </c>
    </row>
    <row r="23" spans="1:4">
      <c r="A23" s="4" t="s">
        <v>50</v>
      </c>
      <c r="B23" s="6" t="n">
        <v>17961</v>
      </c>
      <c r="C23" s="6" t="n">
        <v>497</v>
      </c>
      <c r="D23" s="6" t="n">
        <v>291</v>
      </c>
    </row>
    <row r="24" spans="1:4">
      <c r="A24" s="4" t="s">
        <v>52</v>
      </c>
      <c r="B24" s="6" t="n">
        <v>25407</v>
      </c>
      <c r="C24" s="6" t="n">
        <v>16919</v>
      </c>
      <c r="D24" s="6" t="n">
        <v>12214</v>
      </c>
    </row>
    <row r="25" spans="1:4">
      <c r="A25" s="4" t="s">
        <v>53</v>
      </c>
      <c r="B25" s="6" t="n">
        <v>1037</v>
      </c>
      <c r="C25" s="6" t="n">
        <v>765</v>
      </c>
      <c r="D25" s="6" t="n">
        <v>412</v>
      </c>
    </row>
    <row r="26" spans="1:4">
      <c r="A26" s="4" t="s">
        <v>139</v>
      </c>
      <c r="B26" s="6" t="n">
        <v>186983</v>
      </c>
      <c r="C26" s="6" t="n">
        <v>86715</v>
      </c>
      <c r="D26" s="6" t="n">
        <v>109878</v>
      </c>
    </row>
    <row r="27" spans="1:4">
      <c r="A27" s="3" t="s">
        <v>140</v>
      </c>
    </row>
    <row r="28" spans="1:4">
      <c r="A28" s="4" t="s">
        <v>141</v>
      </c>
      <c r="B28" s="6" t="n">
        <v>-162892</v>
      </c>
      <c r="C28" s="6" t="n">
        <v>-129688</v>
      </c>
      <c r="D28" s="6" t="n">
        <v>-105894</v>
      </c>
    </row>
    <row r="29" spans="1:4">
      <c r="A29" s="4" t="s">
        <v>142</v>
      </c>
      <c r="B29" s="6" t="n">
        <v>132</v>
      </c>
      <c r="C29" s="6" t="n">
        <v>115</v>
      </c>
      <c r="D29" s="6" t="n">
        <v>217</v>
      </c>
    </row>
    <row r="30" spans="1:4">
      <c r="A30" s="4" t="s">
        <v>143</v>
      </c>
      <c r="B30" s="6" t="n">
        <v>1220</v>
      </c>
    </row>
    <row r="31" spans="1:4">
      <c r="A31" s="4" t="s">
        <v>144</v>
      </c>
      <c r="B31" s="6" t="n">
        <v>-161540</v>
      </c>
      <c r="C31" s="6" t="n">
        <v>-129573</v>
      </c>
      <c r="D31" s="6" t="n">
        <v>-105677</v>
      </c>
    </row>
    <row r="32" spans="1:4">
      <c r="A32" s="3" t="s">
        <v>145</v>
      </c>
    </row>
    <row r="33" spans="1:4">
      <c r="A33" s="4" t="s">
        <v>146</v>
      </c>
      <c r="B33" s="6" t="n">
        <v>-3311</v>
      </c>
      <c r="C33" s="6" t="n">
        <v>-8212</v>
      </c>
      <c r="D33" s="6" t="n">
        <v>-818</v>
      </c>
    </row>
    <row r="34" spans="1:4">
      <c r="A34" s="4" t="s">
        <v>147</v>
      </c>
      <c r="C34" s="6" t="n">
        <v>100659</v>
      </c>
    </row>
    <row r="35" spans="1:4">
      <c r="A35" s="4" t="s">
        <v>148</v>
      </c>
      <c r="C35" s="6" t="n">
        <v>-1093</v>
      </c>
    </row>
    <row r="36" spans="1:4">
      <c r="A36" s="4" t="s">
        <v>149</v>
      </c>
      <c r="B36" s="6" t="n">
        <v>1103</v>
      </c>
    </row>
    <row r="37" spans="1:4">
      <c r="A37" s="4" t="s">
        <v>150</v>
      </c>
      <c r="B37" s="6" t="n">
        <v>6300</v>
      </c>
      <c r="D37" s="6" t="n">
        <v>80</v>
      </c>
    </row>
    <row r="38" spans="1:4">
      <c r="A38" s="4" t="s">
        <v>133</v>
      </c>
      <c r="B38" s="6" t="n">
        <v>16834</v>
      </c>
    </row>
    <row r="39" spans="1:4">
      <c r="A39" s="4" t="s">
        <v>151</v>
      </c>
      <c r="B39" s="6" t="n">
        <v>-70824</v>
      </c>
      <c r="C39" s="6" t="n">
        <v>75654</v>
      </c>
      <c r="D39" s="6" t="n">
        <v>-2238</v>
      </c>
    </row>
    <row r="40" spans="1:4">
      <c r="A40" s="4" t="s">
        <v>152</v>
      </c>
      <c r="B40" s="6" t="n">
        <v>-45381</v>
      </c>
      <c r="C40" s="6" t="n">
        <v>32796</v>
      </c>
      <c r="D40" s="6" t="n">
        <v>1963</v>
      </c>
    </row>
    <row r="41" spans="1:4">
      <c r="A41" s="4" t="s">
        <v>153</v>
      </c>
      <c r="B41" s="6" t="n">
        <v>70876</v>
      </c>
      <c r="C41" s="6" t="n">
        <v>38080</v>
      </c>
      <c r="D41" s="6" t="n">
        <v>36117</v>
      </c>
    </row>
    <row r="42" spans="1:4">
      <c r="A42" s="4" t="s">
        <v>154</v>
      </c>
      <c r="B42" s="6" t="n">
        <v>25495</v>
      </c>
      <c r="C42" s="6" t="n">
        <v>70876</v>
      </c>
      <c r="D42" s="6" t="n">
        <v>38080</v>
      </c>
    </row>
    <row r="43" spans="1:4">
      <c r="A43" s="3" t="s">
        <v>155</v>
      </c>
    </row>
    <row r="44" spans="1:4">
      <c r="A44" s="4" t="s">
        <v>156</v>
      </c>
      <c r="B44" s="6" t="n">
        <v>4444</v>
      </c>
      <c r="C44" s="6" t="n">
        <v>-9811</v>
      </c>
      <c r="D44" s="6" t="n">
        <v>13988</v>
      </c>
    </row>
    <row r="45" spans="1:4">
      <c r="A45" s="4" t="s">
        <v>157</v>
      </c>
      <c r="B45" s="6" t="n">
        <v>8009</v>
      </c>
      <c r="C45" s="6" t="n">
        <v>4937</v>
      </c>
      <c r="D45" s="6" t="n">
        <v>2151</v>
      </c>
    </row>
    <row r="46" spans="1:4">
      <c r="A46" s="4" t="s">
        <v>158</v>
      </c>
      <c r="B46" s="6" t="n">
        <v>10718</v>
      </c>
      <c r="C46" s="6" t="n">
        <v>28510</v>
      </c>
      <c r="D46" s="6" t="n">
        <v>29096</v>
      </c>
    </row>
    <row r="47" spans="1:4">
      <c r="A47" s="4" t="s">
        <v>159</v>
      </c>
      <c r="B47" s="6" t="n">
        <v>32</v>
      </c>
      <c r="C47" s="6" t="n">
        <v>18998</v>
      </c>
    </row>
    <row r="48" spans="1:4">
      <c r="A48" s="4" t="s">
        <v>160</v>
      </c>
      <c r="C48" s="6" t="n">
        <v>50193</v>
      </c>
    </row>
    <row r="49" spans="1:4">
      <c r="A49" s="4" t="s">
        <v>161</v>
      </c>
    </row>
    <row r="50" spans="1:4">
      <c r="A50" s="3" t="s">
        <v>145</v>
      </c>
    </row>
    <row r="51" spans="1:4">
      <c r="A51" s="4" t="s">
        <v>162</v>
      </c>
      <c r="B51" s="6" t="n">
        <v>468000</v>
      </c>
    </row>
    <row r="52" spans="1:4">
      <c r="A52" s="4" t="s">
        <v>163</v>
      </c>
      <c r="B52" s="6" t="n">
        <v>-129750</v>
      </c>
    </row>
    <row r="53" spans="1:4">
      <c r="A53" s="4" t="s">
        <v>164</v>
      </c>
    </row>
    <row r="54" spans="1:4">
      <c r="A54" s="3" t="s">
        <v>145</v>
      </c>
    </row>
    <row r="55" spans="1:4">
      <c r="A55" s="4" t="s">
        <v>162</v>
      </c>
      <c r="C55" s="6" t="n">
        <v>528675</v>
      </c>
    </row>
    <row r="56" spans="1:4">
      <c r="A56" s="4" t="s">
        <v>163</v>
      </c>
      <c r="B56" s="7" t="n">
        <v>-430000</v>
      </c>
      <c r="C56" s="7" t="n">
        <v>-544375</v>
      </c>
      <c r="D56" s="7" t="n">
        <v>-15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5</v>
      </c>
      <c r="B1" s="2" t="s">
        <v>1</v>
      </c>
    </row>
    <row r="2" spans="1:4">
      <c r="B2" s="2" t="s">
        <v>2</v>
      </c>
      <c r="C2" s="2" t="s">
        <v>76</v>
      </c>
      <c r="D2" s="2" t="s">
        <v>706</v>
      </c>
    </row>
    <row r="3" spans="1:4">
      <c r="A3" s="3" t="s">
        <v>707</v>
      </c>
    </row>
    <row r="4" spans="1:4">
      <c r="A4" s="4" t="s">
        <v>708</v>
      </c>
      <c r="B4" s="4" t="s">
        <v>709</v>
      </c>
    </row>
    <row r="5" spans="1:4">
      <c r="A5" s="4" t="s">
        <v>710</v>
      </c>
      <c r="B5" s="4" t="s">
        <v>709</v>
      </c>
    </row>
    <row r="6" spans="1:4">
      <c r="A6" s="4" t="s">
        <v>711</v>
      </c>
      <c r="B6" s="4" t="s">
        <v>649</v>
      </c>
    </row>
    <row r="7" spans="1:4">
      <c r="A7" s="4" t="s">
        <v>712</v>
      </c>
      <c r="B7" s="7" t="n">
        <v>764</v>
      </c>
      <c r="C7" s="7" t="n">
        <v>648</v>
      </c>
      <c r="D7" s="7" t="n">
        <v>370</v>
      </c>
    </row>
    <row r="8" spans="1:4">
      <c r="A8" s="4" t="s">
        <v>614</v>
      </c>
    </row>
    <row r="9" spans="1:4">
      <c r="A9" s="3" t="s">
        <v>707</v>
      </c>
    </row>
    <row r="10" spans="1:4">
      <c r="A10" s="4" t="s">
        <v>713</v>
      </c>
      <c r="B10" s="4" t="s">
        <v>7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5</v>
      </c>
      <c r="B1" s="2" t="s">
        <v>716</v>
      </c>
      <c r="J1" s="2" t="s">
        <v>1</v>
      </c>
    </row>
    <row r="2" spans="1:12">
      <c r="B2" s="2" t="s">
        <v>2</v>
      </c>
      <c r="C2" s="2" t="s">
        <v>472</v>
      </c>
      <c r="D2" s="2" t="s">
        <v>4</v>
      </c>
      <c r="E2" s="2" t="s">
        <v>717</v>
      </c>
      <c r="F2" s="2" t="s">
        <v>32</v>
      </c>
      <c r="G2" s="2" t="s">
        <v>473</v>
      </c>
      <c r="H2" s="2" t="s">
        <v>474</v>
      </c>
      <c r="I2" s="2" t="s">
        <v>718</v>
      </c>
      <c r="J2" s="2" t="s">
        <v>2</v>
      </c>
      <c r="K2" s="2" t="s">
        <v>32</v>
      </c>
      <c r="L2" s="2" t="s">
        <v>76</v>
      </c>
    </row>
    <row r="3" spans="1:12">
      <c r="A3" s="3" t="s">
        <v>719</v>
      </c>
    </row>
    <row r="4" spans="1:12">
      <c r="A4" s="4" t="s">
        <v>720</v>
      </c>
      <c r="J4" s="7" t="n">
        <v>59619</v>
      </c>
      <c r="K4" s="7" t="n">
        <v>7636</v>
      </c>
      <c r="L4" s="7" t="n">
        <v>2169</v>
      </c>
    </row>
    <row r="5" spans="1:12">
      <c r="A5" s="3" t="s">
        <v>721</v>
      </c>
    </row>
    <row r="6" spans="1:12">
      <c r="A6" s="4" t="s">
        <v>722</v>
      </c>
      <c r="B6" s="6" t="n">
        <v>41548060</v>
      </c>
      <c r="C6" s="6" t="n">
        <v>41241274</v>
      </c>
      <c r="D6" s="6" t="n">
        <v>40850649</v>
      </c>
      <c r="E6" s="6" t="n">
        <v>40235141</v>
      </c>
      <c r="F6" s="6" t="n">
        <v>39969230</v>
      </c>
      <c r="G6" s="6" t="n">
        <v>34881763</v>
      </c>
      <c r="H6" s="6" t="n">
        <v>33204272</v>
      </c>
      <c r="I6" s="6" t="n">
        <v>33204272</v>
      </c>
      <c r="J6" s="6" t="n">
        <v>40968455</v>
      </c>
      <c r="K6" s="6" t="n">
        <v>35314884</v>
      </c>
      <c r="L6" s="6" t="n">
        <v>33187776</v>
      </c>
    </row>
    <row r="7" spans="1:12">
      <c r="A7" s="4" t="s">
        <v>723</v>
      </c>
      <c r="J7" s="6" t="n">
        <v>1815450</v>
      </c>
      <c r="K7" s="6" t="n">
        <v>1811164</v>
      </c>
      <c r="L7" s="6" t="n">
        <v>842339</v>
      </c>
    </row>
    <row r="8" spans="1:12">
      <c r="A8" s="4" t="s">
        <v>724</v>
      </c>
      <c r="B8" s="6" t="n">
        <v>43097656</v>
      </c>
      <c r="C8" s="6" t="n">
        <v>42938502</v>
      </c>
      <c r="D8" s="6" t="n">
        <v>42706155</v>
      </c>
      <c r="E8" s="6" t="n">
        <v>42377014</v>
      </c>
      <c r="F8" s="6" t="n">
        <v>43341818</v>
      </c>
      <c r="G8" s="6" t="n">
        <v>34881763</v>
      </c>
      <c r="H8" s="6" t="n">
        <v>33204272</v>
      </c>
      <c r="I8" s="6" t="n">
        <v>34136340</v>
      </c>
      <c r="J8" s="6" t="n">
        <v>42783905</v>
      </c>
      <c r="K8" s="6" t="n">
        <v>37126048</v>
      </c>
      <c r="L8" s="6" t="n">
        <v>34030115</v>
      </c>
    </row>
    <row r="9" spans="1:12">
      <c r="A9" s="3" t="s">
        <v>725</v>
      </c>
    </row>
    <row r="10" spans="1:12">
      <c r="A10" s="4" t="s">
        <v>99</v>
      </c>
      <c r="B10" s="8" t="n">
        <v>0.55</v>
      </c>
      <c r="C10" s="8" t="n">
        <v>0.11</v>
      </c>
      <c r="D10" s="8" t="n">
        <v>0.31</v>
      </c>
      <c r="E10" s="8" t="n">
        <v>0.49</v>
      </c>
      <c r="F10" s="8" t="n">
        <v>0.37</v>
      </c>
      <c r="G10" s="8" t="n">
        <v>-0.13</v>
      </c>
      <c r="H10" s="8" t="n">
        <v>-0.42</v>
      </c>
      <c r="I10" s="8" t="n">
        <v>0.35</v>
      </c>
      <c r="J10" s="8" t="n">
        <v>1.46</v>
      </c>
      <c r="K10" s="8" t="n">
        <v>0.22</v>
      </c>
      <c r="L10" s="8" t="n">
        <v>0.07000000000000001</v>
      </c>
    </row>
    <row r="11" spans="1:12">
      <c r="A11" s="4" t="s">
        <v>100</v>
      </c>
      <c r="B11" s="8" t="n">
        <v>0.53</v>
      </c>
      <c r="C11" s="8" t="n">
        <v>0.11</v>
      </c>
      <c r="D11" s="8" t="n">
        <v>0.29</v>
      </c>
      <c r="E11" s="8" t="n">
        <v>0.46</v>
      </c>
      <c r="F11" s="8" t="n">
        <v>0.34</v>
      </c>
      <c r="G11" s="8" t="n">
        <v>-0.13</v>
      </c>
      <c r="H11" s="8" t="n">
        <v>-0.42</v>
      </c>
      <c r="I11" s="8" t="n">
        <v>0.34</v>
      </c>
      <c r="J11" s="8" t="n">
        <v>1.39</v>
      </c>
      <c r="K11" s="8" t="n">
        <v>0.21</v>
      </c>
      <c r="L11" s="8" t="n">
        <v>0.0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s="1" t="s">
        <v>726</v>
      </c>
      <c r="B1" s="2" t="s">
        <v>2</v>
      </c>
      <c r="C1" s="2" t="s">
        <v>32</v>
      </c>
      <c r="D1" s="2" t="s">
        <v>76</v>
      </c>
    </row>
    <row r="2" spans="1:4">
      <c r="A2" s="4" t="s">
        <v>727</v>
      </c>
    </row>
    <row r="3" spans="1:4">
      <c r="A3" s="3" t="s">
        <v>728</v>
      </c>
    </row>
    <row r="4" spans="1:4">
      <c r="A4" s="4" t="s">
        <v>729</v>
      </c>
      <c r="B4" s="6" t="n">
        <v>3051803</v>
      </c>
      <c r="C4" s="6" t="n">
        <v>4439017</v>
      </c>
      <c r="D4" s="6" t="n">
        <v>209141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43"/>
    <col customWidth="1" max="3" min="3" width="42"/>
    <col customWidth="1" max="4" min="4" width="42"/>
    <col customWidth="1" max="5" min="5" width="42"/>
    <col customWidth="1" max="6" min="6" width="42"/>
    <col customWidth="1" max="7" min="7" width="42"/>
    <col customWidth="1" max="8" min="8" width="42"/>
    <col customWidth="1" max="9" min="9" width="42"/>
    <col customWidth="1" max="10" min="10" width="43"/>
    <col customWidth="1" max="11" min="11" width="42"/>
    <col customWidth="1" max="12" min="12" width="37"/>
  </cols>
  <sheetData>
    <row r="1" spans="1:12">
      <c r="A1" s="1" t="s">
        <v>730</v>
      </c>
      <c r="B1" s="2" t="s">
        <v>716</v>
      </c>
      <c r="J1" s="2" t="s">
        <v>1</v>
      </c>
    </row>
    <row r="2" spans="1:12">
      <c r="B2" s="2" t="s">
        <v>731</v>
      </c>
      <c r="C2" s="2" t="s">
        <v>732</v>
      </c>
      <c r="D2" s="2" t="s">
        <v>733</v>
      </c>
      <c r="E2" s="2" t="s">
        <v>734</v>
      </c>
      <c r="F2" s="2" t="s">
        <v>300</v>
      </c>
      <c r="G2" s="2" t="s">
        <v>735</v>
      </c>
      <c r="H2" s="2" t="s">
        <v>736</v>
      </c>
      <c r="I2" s="2" t="s">
        <v>737</v>
      </c>
      <c r="J2" s="2" t="s">
        <v>731</v>
      </c>
      <c r="K2" s="2" t="s">
        <v>300</v>
      </c>
      <c r="L2" s="2" t="s">
        <v>738</v>
      </c>
    </row>
    <row r="3" spans="1:12">
      <c r="A3" s="3" t="s">
        <v>201</v>
      </c>
    </row>
    <row r="4" spans="1:12">
      <c r="A4" s="4" t="s">
        <v>80</v>
      </c>
      <c r="B4" s="7" t="n">
        <v>234215</v>
      </c>
      <c r="C4" s="7" t="n">
        <v>192753</v>
      </c>
      <c r="D4" s="7" t="n">
        <v>217339</v>
      </c>
      <c r="E4" s="7" t="n">
        <v>222675</v>
      </c>
      <c r="F4" s="7" t="n">
        <v>207069</v>
      </c>
      <c r="G4" s="7" t="n">
        <v>163474</v>
      </c>
      <c r="H4" s="7" t="n">
        <v>181385</v>
      </c>
      <c r="I4" s="7" t="n">
        <v>194823</v>
      </c>
      <c r="J4" s="7" t="n">
        <v>866982</v>
      </c>
      <c r="K4" s="7" t="n">
        <v>746751</v>
      </c>
      <c r="L4" s="7" t="n">
        <v>635579</v>
      </c>
    </row>
    <row r="5" spans="1:12">
      <c r="A5" s="4" t="s">
        <v>739</v>
      </c>
      <c r="B5" s="6" t="n">
        <v>35655</v>
      </c>
      <c r="C5" s="6" t="n">
        <v>7275</v>
      </c>
      <c r="D5" s="6" t="n">
        <v>17722</v>
      </c>
      <c r="E5" s="6" t="n">
        <v>31098</v>
      </c>
      <c r="F5" s="6" t="n">
        <v>23012</v>
      </c>
      <c r="G5" s="6" t="n">
        <v>-6814</v>
      </c>
      <c r="H5" s="6" t="n">
        <v>-20923</v>
      </c>
      <c r="I5" s="6" t="n">
        <v>16219</v>
      </c>
      <c r="J5" s="7" t="n">
        <v>91750</v>
      </c>
      <c r="K5" s="7" t="n">
        <v>11494</v>
      </c>
      <c r="L5" s="7" t="n">
        <v>3230</v>
      </c>
    </row>
    <row r="6" spans="1:12">
      <c r="A6" s="4" t="s">
        <v>95</v>
      </c>
      <c r="B6" s="7" t="n">
        <v>22950</v>
      </c>
      <c r="C6" s="7" t="n">
        <v>4554</v>
      </c>
      <c r="D6" s="7" t="n">
        <v>12573</v>
      </c>
      <c r="E6" s="7" t="n">
        <v>19542</v>
      </c>
      <c r="F6" s="7" t="n">
        <v>14660</v>
      </c>
      <c r="G6" s="7" t="n">
        <v>-4607</v>
      </c>
      <c r="H6" s="7" t="n">
        <v>-13878</v>
      </c>
      <c r="I6" s="7" t="n">
        <v>11461</v>
      </c>
    </row>
    <row r="7" spans="1:12">
      <c r="A7" s="3" t="s">
        <v>740</v>
      </c>
    </row>
    <row r="8" spans="1:12">
      <c r="A8" s="4" t="s">
        <v>741</v>
      </c>
      <c r="B8" s="8" t="n">
        <v>0.55</v>
      </c>
      <c r="C8" s="8" t="n">
        <v>0.11</v>
      </c>
      <c r="D8" s="8" t="n">
        <v>0.31</v>
      </c>
      <c r="E8" s="8" t="n">
        <v>0.49</v>
      </c>
      <c r="F8" s="8" t="n">
        <v>0.37</v>
      </c>
      <c r="G8" s="8" t="n">
        <v>-0.13</v>
      </c>
      <c r="H8" s="8" t="n">
        <v>-0.42</v>
      </c>
      <c r="I8" s="8" t="n">
        <v>0.35</v>
      </c>
      <c r="J8" s="8" t="n">
        <v>1.46</v>
      </c>
      <c r="K8" s="8" t="n">
        <v>0.22</v>
      </c>
      <c r="L8" s="8" t="n">
        <v>0.07000000000000001</v>
      </c>
    </row>
    <row r="9" spans="1:12">
      <c r="A9" s="4" t="s">
        <v>742</v>
      </c>
      <c r="B9" s="8" t="n">
        <v>0.53</v>
      </c>
      <c r="C9" s="8" t="n">
        <v>0.11</v>
      </c>
      <c r="D9" s="8" t="n">
        <v>0.29</v>
      </c>
      <c r="E9" s="8" t="n">
        <v>0.46</v>
      </c>
      <c r="F9" s="8" t="n">
        <v>0.34</v>
      </c>
      <c r="G9" s="8" t="n">
        <v>-0.13</v>
      </c>
      <c r="H9" s="8" t="n">
        <v>-0.42</v>
      </c>
      <c r="I9" s="8" t="n">
        <v>0.34</v>
      </c>
      <c r="J9" s="8" t="n">
        <v>1.39</v>
      </c>
      <c r="K9" s="8" t="n">
        <v>0.21</v>
      </c>
      <c r="L9" s="8" t="n">
        <v>0.06</v>
      </c>
    </row>
    <row r="10" spans="1:12">
      <c r="A10" s="3" t="s">
        <v>721</v>
      </c>
    </row>
    <row r="11" spans="1:12">
      <c r="A11" s="4" t="s">
        <v>743</v>
      </c>
      <c r="B11" s="6" t="n">
        <v>41548060</v>
      </c>
      <c r="C11" s="6" t="n">
        <v>41241274</v>
      </c>
      <c r="D11" s="6" t="n">
        <v>40850649</v>
      </c>
      <c r="E11" s="6" t="n">
        <v>40235141</v>
      </c>
      <c r="F11" s="6" t="n">
        <v>39969230</v>
      </c>
      <c r="G11" s="6" t="n">
        <v>34881763</v>
      </c>
      <c r="H11" s="6" t="n">
        <v>33204272</v>
      </c>
      <c r="I11" s="6" t="n">
        <v>33204272</v>
      </c>
      <c r="J11" s="6" t="n">
        <v>40968455</v>
      </c>
      <c r="K11" s="6" t="n">
        <v>35314884</v>
      </c>
      <c r="L11" s="6" t="n">
        <v>33187776</v>
      </c>
    </row>
    <row r="12" spans="1:12">
      <c r="A12" s="4" t="s">
        <v>744</v>
      </c>
      <c r="B12" s="6" t="n">
        <v>43097656</v>
      </c>
      <c r="C12" s="6" t="n">
        <v>42938502</v>
      </c>
      <c r="D12" s="6" t="n">
        <v>42706155</v>
      </c>
      <c r="E12" s="6" t="n">
        <v>42377014</v>
      </c>
      <c r="F12" s="6" t="n">
        <v>43341818</v>
      </c>
      <c r="G12" s="6" t="n">
        <v>34881763</v>
      </c>
      <c r="H12" s="6" t="n">
        <v>33204272</v>
      </c>
      <c r="I12" s="6" t="n">
        <v>34136340</v>
      </c>
      <c r="J12" s="6" t="n">
        <v>42783905</v>
      </c>
      <c r="K12" s="6" t="n">
        <v>37126048</v>
      </c>
      <c r="L12" s="6" t="n">
        <v>34030115</v>
      </c>
    </row>
    <row r="13" spans="1:12">
      <c r="A13" s="4" t="s">
        <v>745</v>
      </c>
      <c r="B13" s="6" t="n">
        <v>81</v>
      </c>
      <c r="C13" s="6" t="n">
        <v>77</v>
      </c>
      <c r="D13" s="6" t="n">
        <v>76</v>
      </c>
      <c r="E13" s="6" t="n">
        <v>74</v>
      </c>
      <c r="F13" s="6" t="n">
        <v>73</v>
      </c>
      <c r="G13" s="6" t="n">
        <v>70</v>
      </c>
      <c r="H13" s="6" t="n">
        <v>69</v>
      </c>
      <c r="I13" s="6" t="n">
        <v>68</v>
      </c>
      <c r="J13" s="6" t="n">
        <v>81</v>
      </c>
      <c r="K13" s="6" t="n">
        <v>73</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r="1" spans="1:6">
      <c r="A1" s="1" t="s">
        <v>746</v>
      </c>
      <c r="B1" s="2" t="s">
        <v>716</v>
      </c>
      <c r="E1" s="2" t="s">
        <v>1</v>
      </c>
    </row>
    <row r="2" spans="1:6">
      <c r="B2" s="2" t="s">
        <v>4</v>
      </c>
      <c r="C2" s="2" t="s">
        <v>473</v>
      </c>
      <c r="D2" s="2" t="s">
        <v>474</v>
      </c>
      <c r="E2" s="2" t="s">
        <v>2</v>
      </c>
      <c r="F2" s="2" t="s">
        <v>32</v>
      </c>
    </row>
    <row r="3" spans="1:6">
      <c r="A3" s="3" t="s">
        <v>201</v>
      </c>
    </row>
    <row r="4" spans="1:6">
      <c r="A4" s="4" t="s">
        <v>92</v>
      </c>
      <c r="B4" s="7" t="n">
        <v>6822</v>
      </c>
      <c r="C4" s="7" t="n">
        <v>1592</v>
      </c>
      <c r="D4" s="7" t="n">
        <v>25986</v>
      </c>
      <c r="E4" s="7" t="n">
        <v>6822</v>
      </c>
      <c r="F4" s="7" t="n">
        <v>27578</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5</v>
      </c>
      <c r="B1" s="2" t="s">
        <v>1</v>
      </c>
    </row>
    <row r="2" spans="1:2">
      <c r="B2" s="2" t="s">
        <v>2</v>
      </c>
    </row>
    <row r="3" spans="1:2">
      <c r="A3" s="3" t="s">
        <v>168</v>
      </c>
    </row>
    <row r="4" spans="1:2">
      <c r="A4" s="4" t="s">
        <v>35</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Comp</vt:lpstr>
      <vt:lpstr>Consolidated Statements of Stoc</vt:lpstr>
      <vt:lpstr>Consolidated Statements of Cash</vt:lpstr>
      <vt:lpstr>Description of the Business and</vt:lpstr>
      <vt:lpstr>Inventories</vt:lpstr>
      <vt:lpstr>Property and Equipment</vt:lpstr>
      <vt:lpstr>Goodwill and Other Intangible A</vt:lpstr>
      <vt:lpstr>Accrued Liabilities</vt:lpstr>
      <vt:lpstr>Debt</vt:lpstr>
      <vt:lpstr>Income Taxes</vt:lpstr>
      <vt:lpstr>Leases</vt:lpstr>
      <vt:lpstr>Equity-Based Compensation</vt:lpstr>
      <vt:lpstr>Employee Benefit Plan</vt:lpstr>
      <vt:lpstr>Commitments and Contingencies</vt:lpstr>
      <vt:lpstr>Earnings per share</vt:lpstr>
      <vt:lpstr>Quarterly Financial Information</vt:lpstr>
      <vt:lpstr>Description of the Business a20</vt:lpstr>
      <vt:lpstr>Description of the Business a21</vt:lpstr>
      <vt:lpstr>Inventories (Tables)</vt:lpstr>
      <vt:lpstr>Property and Equipment (Tables)</vt:lpstr>
      <vt:lpstr>Goodwill and Other Intangible24</vt:lpstr>
      <vt:lpstr>Accrued Liabilities (Tables)</vt:lpstr>
      <vt:lpstr>Debt (Tables)</vt:lpstr>
      <vt:lpstr>Income Taxes (Tables)</vt:lpstr>
      <vt:lpstr>Leases (Tables)</vt:lpstr>
      <vt:lpstr>Equity-Based Compensation (Tabl</vt:lpstr>
      <vt:lpstr>Earnings per share (Tables)</vt:lpstr>
      <vt:lpstr>Quarterly Financial Informati31</vt:lpstr>
      <vt:lpstr>Description of the Business a32</vt:lpstr>
      <vt:lpstr>Description of the Business a33</vt:lpstr>
      <vt:lpstr>Description of the Business a34</vt:lpstr>
      <vt:lpstr>Description of the Business a35</vt:lpstr>
      <vt:lpstr>Description of the Business a36</vt:lpstr>
      <vt:lpstr>Inventories - Inventories (Deta</vt:lpstr>
      <vt:lpstr>Property and Equipment - Proper</vt:lpstr>
      <vt:lpstr>Property and Equipment Capitali</vt:lpstr>
      <vt:lpstr>Goodwill and Other Intangible40</vt:lpstr>
      <vt:lpstr>Goodwill and Other Intangible41</vt:lpstr>
      <vt:lpstr>Accrued Liabilities - Accrued L</vt:lpstr>
      <vt:lpstr>Debt - Long-Term Debt (Detail)</vt:lpstr>
      <vt:lpstr>Debt - Additional Information (</vt:lpstr>
      <vt:lpstr>Debt - Future Debt Payment Obli</vt:lpstr>
      <vt:lpstr>Debt - Recorded Interest Expens</vt:lpstr>
      <vt:lpstr>Income Taxes - Provision (Benef</vt:lpstr>
      <vt:lpstr>Income Taxes - Components of De</vt:lpstr>
      <vt:lpstr>Income Taxes - Additional Infor</vt:lpstr>
      <vt:lpstr>Income Taxes - Change in Unreco</vt:lpstr>
      <vt:lpstr>Income Taxes - Reconciliation o</vt:lpstr>
      <vt:lpstr>Leases - Additional Information</vt:lpstr>
      <vt:lpstr>Leases - Future Minimum Lease P</vt:lpstr>
      <vt:lpstr>Leases - Lease Commitments on E</vt:lpstr>
      <vt:lpstr>Leases - Future Minimum Princip</vt:lpstr>
      <vt:lpstr>Equity-Based Compensation - Add</vt:lpstr>
      <vt:lpstr>Equity-Based Compensation - Sig</vt:lpstr>
      <vt:lpstr>Equity-Based Compensation - Tra</vt:lpstr>
      <vt:lpstr>Equity-Based Compensation - T59</vt:lpstr>
      <vt:lpstr>Employee Benefit Plan - Additio</vt:lpstr>
      <vt:lpstr>Earnings Per Share - Summary of</vt:lpstr>
      <vt:lpstr>Earnings Per share - Additional</vt:lpstr>
      <vt:lpstr>Quarterly Financial Informati63</vt:lpstr>
      <vt:lpstr>Quarterly Financial Informati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7:15:29Z</dcterms:created>
  <dcterms:modified xmlns:dcterms="http://purl.org/dc/terms/" xmlns:xsi="http://www.w3.org/2001/XMLSchema-instance" xsi:type="dcterms:W3CDTF">2016-03-29T17:15:29Z</dcterms:modified>
  <dc:title xmlns:dc="http://purl.org/dc/elements/1.1/">Untitled</dc:title>
  <dc:description xmlns:dc="http://purl.org/dc/elements/1.1/"/>
  <dc:subject xmlns:dc="http://purl.org/dc/elements/1.1/"/>
  <cp:keywords/>
  <cp:category/>
</cp:coreProperties>
</file>